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 of Convertible Prefer" sheetId="6" state="visible" r:id="rId6"/>
    <sheet xmlns:r="http://schemas.openxmlformats.org/officeDocument/2006/relationships" name="Statement of Convertible Pref_2" sheetId="7" state="visible" r:id="rId7"/>
    <sheet xmlns:r="http://schemas.openxmlformats.org/officeDocument/2006/relationships" name="Statement of Stockholders' (Def" sheetId="8" state="visible" r:id="rId8"/>
    <sheet xmlns:r="http://schemas.openxmlformats.org/officeDocument/2006/relationships" name="Statement of Stockholders' (D_2" sheetId="9" state="visible" r:id="rId9"/>
    <sheet xmlns:r="http://schemas.openxmlformats.org/officeDocument/2006/relationships" name="Statements of Cash Flows" sheetId="10" state="visible" r:id="rId10"/>
    <sheet xmlns:r="http://schemas.openxmlformats.org/officeDocument/2006/relationships" name="Statements of Cash Flows (Paren" sheetId="11" state="visible" r:id="rId11"/>
    <sheet xmlns:r="http://schemas.openxmlformats.org/officeDocument/2006/relationships" name="ORGANIZATION AND SUMMARY OF SIG" sheetId="12" state="visible" r:id="rId12"/>
    <sheet xmlns:r="http://schemas.openxmlformats.org/officeDocument/2006/relationships" name="LICENSE AGREEMENT"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PREPAID EXPENSES AND OTHER CURR" sheetId="16" state="visible" r:id="rId16"/>
    <sheet xmlns:r="http://schemas.openxmlformats.org/officeDocument/2006/relationships" name="ACCRUED EXPENSES AND OTHER CURR" sheetId="17" state="visible" r:id="rId17"/>
    <sheet xmlns:r="http://schemas.openxmlformats.org/officeDocument/2006/relationships" name="STOCK BASED COMPENSATION" sheetId="18" state="visible" r:id="rId18"/>
    <sheet xmlns:r="http://schemas.openxmlformats.org/officeDocument/2006/relationships" name="STOCKHOLDERS' EQUITY" sheetId="19" state="visible" r:id="rId19"/>
    <sheet xmlns:r="http://schemas.openxmlformats.org/officeDocument/2006/relationships" name="WARRANT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BENEFIT PLANS" sheetId="23" state="visible" r:id="rId23"/>
    <sheet xmlns:r="http://schemas.openxmlformats.org/officeDocument/2006/relationships" name="NET LOSS PER COMMON SHARE" sheetId="24" state="visible" r:id="rId24"/>
    <sheet xmlns:r="http://schemas.openxmlformats.org/officeDocument/2006/relationships" name="RELATED PARTIES" sheetId="25" state="visible" r:id="rId25"/>
    <sheet xmlns:r="http://schemas.openxmlformats.org/officeDocument/2006/relationships" name="SUBSEQUENT EVENT" sheetId="26" state="visible" r:id="rId26"/>
    <sheet xmlns:r="http://schemas.openxmlformats.org/officeDocument/2006/relationships" name="ORGANIZATION AND SUMMARY OF S_2"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PREPAID EXPENSES AND OTHER CU_2" sheetId="30" state="visible" r:id="rId30"/>
    <sheet xmlns:r="http://schemas.openxmlformats.org/officeDocument/2006/relationships" name="ACCRUED EXPENSES AND OTHER CU_2" sheetId="31" state="visible" r:id="rId31"/>
    <sheet xmlns:r="http://schemas.openxmlformats.org/officeDocument/2006/relationships" name="STOCK BASED COMPENSATION (Table" sheetId="32" state="visible" r:id="rId32"/>
    <sheet xmlns:r="http://schemas.openxmlformats.org/officeDocument/2006/relationships" name="WARRANTS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NET LOSS PER COMMON SHARE (Tabl" sheetId="36" state="visible" r:id="rId36"/>
    <sheet xmlns:r="http://schemas.openxmlformats.org/officeDocument/2006/relationships" name="ORGANIZATION AND SUMMARY OF S_3" sheetId="37" state="visible" r:id="rId37"/>
    <sheet xmlns:r="http://schemas.openxmlformats.org/officeDocument/2006/relationships" name="ORGANIZATION AND SUMMARY OF S_4" sheetId="38" state="visible" r:id="rId38"/>
    <sheet xmlns:r="http://schemas.openxmlformats.org/officeDocument/2006/relationships" name="ORGANIZATION AND SUMMARY OF S_5" sheetId="39" state="visible" r:id="rId39"/>
    <sheet xmlns:r="http://schemas.openxmlformats.org/officeDocument/2006/relationships" name="ORGANIZATION AND SUMMARY OF S_6" sheetId="40" state="visible" r:id="rId40"/>
    <sheet xmlns:r="http://schemas.openxmlformats.org/officeDocument/2006/relationships" name="ORGANIZATION AND SUMMARY OF S_7" sheetId="41" state="visible" r:id="rId41"/>
    <sheet xmlns:r="http://schemas.openxmlformats.org/officeDocument/2006/relationships" name="LICENSE AGREEMENT - Columbia (D" sheetId="42" state="visible" r:id="rId42"/>
    <sheet xmlns:r="http://schemas.openxmlformats.org/officeDocument/2006/relationships" name="LICENSE AGREEMENT - Miami Unive" sheetId="43" state="visible" r:id="rId43"/>
    <sheet xmlns:r="http://schemas.openxmlformats.org/officeDocument/2006/relationships" name="FAIR VALUE MEASUREMENTS - FV hi" sheetId="44" state="visible" r:id="rId44"/>
    <sheet xmlns:r="http://schemas.openxmlformats.org/officeDocument/2006/relationships" name="FAIR VALUE MEASUREMENTS - Trans" sheetId="45" state="visible" r:id="rId45"/>
    <sheet xmlns:r="http://schemas.openxmlformats.org/officeDocument/2006/relationships" name="INVESTMENTS - By type (Details)" sheetId="46" state="visible" r:id="rId46"/>
    <sheet xmlns:r="http://schemas.openxmlformats.org/officeDocument/2006/relationships" name="INVESTMENTS - Additional Inform" sheetId="47" state="visible" r:id="rId47"/>
    <sheet xmlns:r="http://schemas.openxmlformats.org/officeDocument/2006/relationships" name="INVESTMENTS - By contractual ma" sheetId="48" state="visible" r:id="rId48"/>
    <sheet xmlns:r="http://schemas.openxmlformats.org/officeDocument/2006/relationships" name="INVESTMENTS - Other than tempor" sheetId="49" state="visible" r:id="rId49"/>
    <sheet xmlns:r="http://schemas.openxmlformats.org/officeDocument/2006/relationships" name="INVESTMENTS - Unrealized losses" sheetId="50" state="visible" r:id="rId50"/>
    <sheet xmlns:r="http://schemas.openxmlformats.org/officeDocument/2006/relationships" name="PREPAID EXPENSES AND OTHER CU_3" sheetId="51" state="visible" r:id="rId51"/>
    <sheet xmlns:r="http://schemas.openxmlformats.org/officeDocument/2006/relationships" name="ACCRUED EXPENSES AND OTHER CU_3" sheetId="52" state="visible" r:id="rId52"/>
    <sheet xmlns:r="http://schemas.openxmlformats.org/officeDocument/2006/relationships" name="STOCK BASED COMPENSATION - Plan" sheetId="53" state="visible" r:id="rId53"/>
    <sheet xmlns:r="http://schemas.openxmlformats.org/officeDocument/2006/relationships" name="STOCK BASED COMPENSATION - Stoc" sheetId="54" state="visible" r:id="rId54"/>
    <sheet xmlns:r="http://schemas.openxmlformats.org/officeDocument/2006/relationships" name="STOCK BASED COMPENSATION - Opti" sheetId="55" state="visible" r:id="rId55"/>
    <sheet xmlns:r="http://schemas.openxmlformats.org/officeDocument/2006/relationships" name="STOCK BASED COMPENSATION - Op_2" sheetId="56" state="visible" r:id="rId56"/>
    <sheet xmlns:r="http://schemas.openxmlformats.org/officeDocument/2006/relationships" name="STOCK BASED COMPENSATION - Valu" sheetId="57" state="visible" r:id="rId57"/>
    <sheet xmlns:r="http://schemas.openxmlformats.org/officeDocument/2006/relationships" name="STOCK BASED COMPENSATION - Op_3" sheetId="58" state="visible" r:id="rId58"/>
    <sheet xmlns:r="http://schemas.openxmlformats.org/officeDocument/2006/relationships" name="STOCK BASED COMPENSATION - Op_4" sheetId="59" state="visible" r:id="rId59"/>
    <sheet xmlns:r="http://schemas.openxmlformats.org/officeDocument/2006/relationships" name="STOCK BASED COMPENSATION - RSUs" sheetId="60" state="visible" r:id="rId60"/>
    <sheet xmlns:r="http://schemas.openxmlformats.org/officeDocument/2006/relationships" name="STOCK BASED COMPENSATION - 2019" sheetId="61" state="visible" r:id="rId61"/>
    <sheet xmlns:r="http://schemas.openxmlformats.org/officeDocument/2006/relationships" name="STOCKHOLDERS' EQUITY - Authoriz" sheetId="62" state="visible" r:id="rId62"/>
    <sheet xmlns:r="http://schemas.openxmlformats.org/officeDocument/2006/relationships" name="STOCKHOLDERS' EQUITY - Equity D" sheetId="63" state="visible" r:id="rId63"/>
    <sheet xmlns:r="http://schemas.openxmlformats.org/officeDocument/2006/relationships" name="WARRANTS - Issued with Series A" sheetId="64" state="visible" r:id="rId64"/>
    <sheet xmlns:r="http://schemas.openxmlformats.org/officeDocument/2006/relationships" name="WARRANTS - Issued with the 2018" sheetId="65" state="visible" r:id="rId65"/>
    <sheet xmlns:r="http://schemas.openxmlformats.org/officeDocument/2006/relationships" name="WARRANTS - Issued with Series B" sheetId="66" state="visible" r:id="rId66"/>
    <sheet xmlns:r="http://schemas.openxmlformats.org/officeDocument/2006/relationships" name="WARRANTS - Warrant Activity (De" sheetId="67" state="visible" r:id="rId67"/>
    <sheet xmlns:r="http://schemas.openxmlformats.org/officeDocument/2006/relationships" name="LEASES - ROU Assets and Liabili" sheetId="68" state="visible" r:id="rId68"/>
    <sheet xmlns:r="http://schemas.openxmlformats.org/officeDocument/2006/relationships" name="LEASES - Lease Cost (Details)" sheetId="69" state="visible" r:id="rId69"/>
    <sheet xmlns:r="http://schemas.openxmlformats.org/officeDocument/2006/relationships" name="LEASES - Lease terms and discou" sheetId="70" state="visible" r:id="rId70"/>
    <sheet xmlns:r="http://schemas.openxmlformats.org/officeDocument/2006/relationships" name="LEASES - Maturities of Lease Li" sheetId="71" state="visible" r:id="rId71"/>
    <sheet xmlns:r="http://schemas.openxmlformats.org/officeDocument/2006/relationships" name="INCOME TAXES - Provision (Detai" sheetId="72" state="visible" r:id="rId72"/>
    <sheet xmlns:r="http://schemas.openxmlformats.org/officeDocument/2006/relationships" name="INCOME TAXES - Deferred taxes (" sheetId="73" state="visible" r:id="rId73"/>
    <sheet xmlns:r="http://schemas.openxmlformats.org/officeDocument/2006/relationships" name="INCOME TAXES - NOLs (Details)" sheetId="74" state="visible" r:id="rId74"/>
    <sheet xmlns:r="http://schemas.openxmlformats.org/officeDocument/2006/relationships" name="INCOME TAXES - Tax credit carry" sheetId="75" state="visible" r:id="rId75"/>
    <sheet xmlns:r="http://schemas.openxmlformats.org/officeDocument/2006/relationships" name="INCOME TAXES - Valuation allowa" sheetId="76" state="visible" r:id="rId76"/>
    <sheet xmlns:r="http://schemas.openxmlformats.org/officeDocument/2006/relationships" name="INCOME TAXES - Income tax rate " sheetId="77" state="visible" r:id="rId77"/>
    <sheet xmlns:r="http://schemas.openxmlformats.org/officeDocument/2006/relationships" name="BENEFIT PLANS (Details)" sheetId="78" state="visible" r:id="rId78"/>
    <sheet xmlns:r="http://schemas.openxmlformats.org/officeDocument/2006/relationships" name="NET LOSS PER COMMON SHARE - EPS" sheetId="79" state="visible" r:id="rId79"/>
    <sheet xmlns:r="http://schemas.openxmlformats.org/officeDocument/2006/relationships" name="NET LOSS PER COMMON SHARE - Ant" sheetId="80" state="visible" r:id="rId80"/>
    <sheet xmlns:r="http://schemas.openxmlformats.org/officeDocument/2006/relationships" name="RELATED PARTIES (Details)"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Applied Therapeutics Inc.</t>
        </is>
      </c>
    </row>
    <row r="7">
      <c r="A7" s="4" t="inlineStr">
        <is>
          <t>Title of 12(b) Security</t>
        </is>
      </c>
      <c r="B7" s="4" t="inlineStr">
        <is>
          <t>Common Stock</t>
        </is>
      </c>
    </row>
    <row r="8">
      <c r="A8" s="4" t="inlineStr">
        <is>
          <t>Trading Symbol</t>
        </is>
      </c>
      <c r="B8" s="4" t="inlineStr">
        <is>
          <t>APLT</t>
        </is>
      </c>
    </row>
    <row r="9">
      <c r="A9" s="4" t="inlineStr">
        <is>
          <t>Security Exchange Name</t>
        </is>
      </c>
      <c r="B9" s="4" t="inlineStr">
        <is>
          <t>NASDAQ</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ICFR Auditor Attestation Flag</t>
        </is>
      </c>
      <c r="B19" s="4" t="inlineStr">
        <is>
          <t>false</t>
        </is>
      </c>
    </row>
    <row r="20">
      <c r="A20" s="4" t="inlineStr">
        <is>
          <t>Entity Public Float</t>
        </is>
      </c>
      <c r="D20" s="5" t="n">
        <v>659242807</v>
      </c>
    </row>
    <row r="21">
      <c r="A21" s="4" t="inlineStr">
        <is>
          <t>Entity Common Stock, Shares Outstanding</t>
        </is>
      </c>
      <c r="C21" s="6" t="n">
        <v>26009399</v>
      </c>
    </row>
    <row r="22">
      <c r="A22" s="4" t="inlineStr">
        <is>
          <t>Entity Central Index Key</t>
        </is>
      </c>
      <c r="B22" s="4" t="inlineStr">
        <is>
          <t>0001697532</t>
        </is>
      </c>
    </row>
    <row r="23">
      <c r="A23" s="4" t="inlineStr">
        <is>
          <t>Current Fiscal Year End Date</t>
        </is>
      </c>
      <c r="B23" s="4" t="inlineStr">
        <is>
          <t>--12-31</t>
        </is>
      </c>
    </row>
    <row r="24">
      <c r="A24" s="4" t="inlineStr">
        <is>
          <t>Document Fiscal Year Focus</t>
        </is>
      </c>
      <c r="B24" s="4" t="inlineStr">
        <is>
          <t>2020</t>
        </is>
      </c>
    </row>
    <row r="25">
      <c r="A25" s="4" t="inlineStr">
        <is>
          <t>Document Fiscal Period Focus</t>
        </is>
      </c>
      <c r="B25" s="4" t="inlineStr">
        <is>
          <t>FY</t>
        </is>
      </c>
    </row>
    <row r="26">
      <c r="A26" s="4" t="inlineStr">
        <is>
          <t>Amendment Flag</t>
        </is>
      </c>
      <c r="B2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93961</v>
      </c>
      <c r="C4" s="5" t="n">
        <v>-45513</v>
      </c>
    </row>
    <row r="5">
      <c r="A5" s="3" t="inlineStr">
        <is>
          <t>Adjustments to reconcile net loss to net cash used in operating activities:</t>
        </is>
      </c>
    </row>
    <row r="6">
      <c r="A6" s="4" t="inlineStr">
        <is>
          <t>Stock-based compensation expense</t>
        </is>
      </c>
      <c r="B6" s="6" t="n">
        <v>8026</v>
      </c>
      <c r="C6" s="6" t="n">
        <v>6171</v>
      </c>
    </row>
    <row r="7">
      <c r="A7" s="4" t="inlineStr">
        <is>
          <t>Amortization of insurance premium</t>
        </is>
      </c>
      <c r="B7" s="6" t="n">
        <v>2552</v>
      </c>
    </row>
    <row r="8">
      <c r="A8" s="4" t="inlineStr">
        <is>
          <t>Amortization of operating lease right-of-use assets</t>
        </is>
      </c>
      <c r="B8" s="6" t="n">
        <v>380</v>
      </c>
      <c r="C8" s="6" t="n">
        <v>23</v>
      </c>
    </row>
    <row r="9">
      <c r="A9" s="4" t="inlineStr">
        <is>
          <t>Payment of security deposit and leasehold improvements for long-term lease</t>
        </is>
      </c>
      <c r="B9" s="6" t="n">
        <v>-2</v>
      </c>
      <c r="C9" s="6" t="n">
        <v>-199</v>
      </c>
    </row>
    <row r="10">
      <c r="A10" s="4" t="inlineStr">
        <is>
          <t>Change in operating lease liability</t>
        </is>
      </c>
      <c r="B10" s="6" t="n">
        <v>-358</v>
      </c>
      <c r="C10" s="6" t="n">
        <v>-19</v>
      </c>
    </row>
    <row r="11">
      <c r="A11" s="3" t="inlineStr">
        <is>
          <t>Changes in operating assets and liabilities:</t>
        </is>
      </c>
    </row>
    <row r="12">
      <c r="A12" s="4" t="inlineStr">
        <is>
          <t>Financed insurance premium</t>
        </is>
      </c>
      <c r="B12" s="6" t="n">
        <v>-3222</v>
      </c>
    </row>
    <row r="13">
      <c r="A13" s="4" t="inlineStr">
        <is>
          <t>Prepaid expenses</t>
        </is>
      </c>
      <c r="B13" s="6" t="n">
        <v>2207</v>
      </c>
      <c r="C13" s="6" t="n">
        <v>-5922</v>
      </c>
    </row>
    <row r="14">
      <c r="A14" s="4" t="inlineStr">
        <is>
          <t>Accounts payable</t>
        </is>
      </c>
      <c r="B14" s="6" t="n">
        <v>-8044</v>
      </c>
      <c r="C14" s="6" t="n">
        <v>5751</v>
      </c>
    </row>
    <row r="15">
      <c r="A15" s="4" t="inlineStr">
        <is>
          <t>Accrued expenses and other current liabilities</t>
        </is>
      </c>
      <c r="B15" s="6" t="n">
        <v>14213</v>
      </c>
      <c r="C15" s="6" t="n">
        <v>3401</v>
      </c>
    </row>
    <row r="16">
      <c r="A16" s="4" t="inlineStr">
        <is>
          <t>Net cash used in operating activities</t>
        </is>
      </c>
      <c r="B16" s="6" t="n">
        <v>-78209</v>
      </c>
      <c r="C16" s="6" t="n">
        <v>-36307</v>
      </c>
    </row>
    <row r="17">
      <c r="A17" s="3" t="inlineStr">
        <is>
          <t>CASH FLOWS FROM INVESTING ACTIVITIES:</t>
        </is>
      </c>
    </row>
    <row r="18">
      <c r="A18" s="4" t="inlineStr">
        <is>
          <t>Purchase of available-for-sale securities</t>
        </is>
      </c>
      <c r="B18" s="6" t="n">
        <v>-134659</v>
      </c>
      <c r="C18" s="6" t="n">
        <v>-20006</v>
      </c>
    </row>
    <row r="19">
      <c r="A19" s="4" t="inlineStr">
        <is>
          <t>Proceeds from sale of available-for-sale securities</t>
        </is>
      </c>
      <c r="B19" s="6" t="n">
        <v>17109</v>
      </c>
    </row>
    <row r="20">
      <c r="A20" s="4" t="inlineStr">
        <is>
          <t>Proceeds from maturities of available-for-sale securities</t>
        </is>
      </c>
      <c r="B20" s="6" t="n">
        <v>98081</v>
      </c>
    </row>
    <row r="21">
      <c r="A21" s="4" t="inlineStr">
        <is>
          <t>Net cash used in investing activities</t>
        </is>
      </c>
      <c r="B21" s="6" t="n">
        <v>-19469</v>
      </c>
      <c r="C21" s="6" t="n">
        <v>-20006</v>
      </c>
    </row>
    <row r="22">
      <c r="A22" s="3" t="inlineStr">
        <is>
          <t>CASH FLOWS FROM FINANCING ACTIVITIES:</t>
        </is>
      </c>
    </row>
    <row r="23">
      <c r="A23" s="4" t="inlineStr">
        <is>
          <t>Proceeds from issuance of Series B convertible preferred stock, net of cash issuance costs of $340</t>
        </is>
      </c>
      <c r="C23" s="6" t="n">
        <v>2977</v>
      </c>
    </row>
    <row r="24">
      <c r="A24" s="4" t="inlineStr">
        <is>
          <t>Proceeds from issuance of Private Placement stock, net of cash issuance costs of $1,509</t>
        </is>
      </c>
      <c r="C24" s="6" t="n">
        <v>18510</v>
      </c>
    </row>
    <row r="25">
      <c r="A25" s="4" t="inlineStr">
        <is>
          <t>Proceeds from secondary public offering, net of cash issuance costs of $739</t>
        </is>
      </c>
      <c r="B25" s="6" t="n">
        <v>134102</v>
      </c>
    </row>
    <row r="26">
      <c r="A26" s="4" t="inlineStr">
        <is>
          <t>Payment of IPO costs</t>
        </is>
      </c>
      <c r="C26" s="6" t="n">
        <v>-2498</v>
      </c>
    </row>
    <row r="27">
      <c r="A27" s="4" t="inlineStr">
        <is>
          <t>Proceeds from the IPO, net of underwriter commissions</t>
        </is>
      </c>
      <c r="C27" s="6" t="n">
        <v>37200</v>
      </c>
    </row>
    <row r="28">
      <c r="A28" s="4" t="inlineStr">
        <is>
          <t>Proceeds from financed insurance premium</t>
        </is>
      </c>
      <c r="B28" s="6" t="n">
        <v>3222</v>
      </c>
    </row>
    <row r="29">
      <c r="A29" s="4" t="inlineStr">
        <is>
          <t>Repayments of short-term borrowings</t>
        </is>
      </c>
      <c r="B29" s="6" t="n">
        <v>-2148</v>
      </c>
    </row>
    <row r="30">
      <c r="A30" s="4" t="inlineStr">
        <is>
          <t>Exercise of stock options for common stock under equity incentive plan</t>
        </is>
      </c>
      <c r="B30" s="6" t="n">
        <v>1817</v>
      </c>
      <c r="C30" s="6" t="n">
        <v>226</v>
      </c>
    </row>
    <row r="31">
      <c r="A31" s="4" t="inlineStr">
        <is>
          <t>Net cash provided by financing activities</t>
        </is>
      </c>
      <c r="B31" s="6" t="n">
        <v>136294</v>
      </c>
      <c r="C31" s="6" t="n">
        <v>56415</v>
      </c>
    </row>
    <row r="32">
      <c r="A32" s="4" t="inlineStr">
        <is>
          <t>NET INCREASE (DECREASE) IN CASH AND CASH EQUIVALENTS</t>
        </is>
      </c>
      <c r="B32" s="6" t="n">
        <v>38616</v>
      </c>
      <c r="C32" s="6" t="n">
        <v>102</v>
      </c>
    </row>
    <row r="33">
      <c r="A33" s="4" t="inlineStr">
        <is>
          <t>Cash and cash equivalents at beginning of period</t>
        </is>
      </c>
      <c r="B33" s="6" t="n">
        <v>18850</v>
      </c>
      <c r="C33" s="6" t="n">
        <v>18748</v>
      </c>
    </row>
    <row r="34">
      <c r="A34" s="4" t="inlineStr">
        <is>
          <t>Cash and cash equivalents at end of period</t>
        </is>
      </c>
      <c r="B34" s="6" t="n">
        <v>57466</v>
      </c>
      <c r="C34" s="6" t="n">
        <v>18850</v>
      </c>
    </row>
    <row r="35">
      <c r="A35" s="3" t="inlineStr">
        <is>
          <t>SUPPLEMENTAL DISCLOSURE OF CASH FLOW INFORMATION:</t>
        </is>
      </c>
    </row>
    <row r="36">
      <c r="A36" s="4" t="inlineStr">
        <is>
          <t>Operating lease right-of-use asset obtained in exchange for operating lease liability</t>
        </is>
      </c>
      <c r="B36" s="6" t="n">
        <v>57</v>
      </c>
      <c r="C36" s="6" t="n">
        <v>2096</v>
      </c>
    </row>
    <row r="37">
      <c r="A37" s="4" t="inlineStr">
        <is>
          <t>Unrealized gain (loss) on marketable securities</t>
        </is>
      </c>
      <c r="B37" s="6" t="n">
        <v>-110</v>
      </c>
    </row>
    <row r="38">
      <c r="A38" s="4" t="inlineStr">
        <is>
          <t>Conversion of preferred stock to equity following the IPO</t>
        </is>
      </c>
      <c r="C38" s="6" t="n">
        <v>38307</v>
      </c>
    </row>
    <row r="39">
      <c r="A39" s="4" t="inlineStr">
        <is>
          <t>Series B Convertible Preferred Stock</t>
        </is>
      </c>
    </row>
    <row r="40">
      <c r="A40" s="3" t="inlineStr">
        <is>
          <t>SUPPLEMENTAL DISCLOSURE OF CASH FLOW INFORMATION:</t>
        </is>
      </c>
    </row>
    <row r="41">
      <c r="A41" s="4" t="inlineStr">
        <is>
          <t>Issuance of warrants in connection with Series B convertible preferred stock</t>
        </is>
      </c>
      <c r="C41" s="6" t="n">
        <v>80</v>
      </c>
    </row>
    <row r="42">
      <c r="A42" s="4" t="inlineStr">
        <is>
          <t>Private placement</t>
        </is>
      </c>
    </row>
    <row r="43">
      <c r="A43" s="3" t="inlineStr">
        <is>
          <t>CASH FLOWS FROM FINANCING ACTIVITIES:</t>
        </is>
      </c>
    </row>
    <row r="44">
      <c r="A44" s="4" t="inlineStr">
        <is>
          <t>Payment of offering costs</t>
        </is>
      </c>
      <c r="B44" s="6" t="n">
        <v>-206</v>
      </c>
    </row>
    <row r="45">
      <c r="A45" s="3" t="inlineStr">
        <is>
          <t>SUPPLEMENTAL DISCLOSURE OF CASH FLOW INFORMATION:</t>
        </is>
      </c>
    </row>
    <row r="46">
      <c r="A46" s="4" t="inlineStr">
        <is>
          <t>Stock issuance costs in accrued expenses</t>
        </is>
      </c>
      <c r="C46" s="6" t="n">
        <v>135</v>
      </c>
    </row>
    <row r="47">
      <c r="A47" s="4" t="inlineStr">
        <is>
          <t>Stock issuance costs in accounts payable</t>
        </is>
      </c>
      <c r="C47" s="5" t="n">
        <v>27</v>
      </c>
    </row>
    <row r="48">
      <c r="A48" s="4" t="inlineStr">
        <is>
          <t>Registration of Form S-3 offering/Shelf Registration Statement</t>
        </is>
      </c>
    </row>
    <row r="49">
      <c r="A49" s="3" t="inlineStr">
        <is>
          <t>CASH FLOWS FROM FINANCING ACTIVITIES:</t>
        </is>
      </c>
    </row>
    <row r="50">
      <c r="A50" s="4" t="inlineStr">
        <is>
          <t>Payment of offering costs</t>
        </is>
      </c>
      <c r="B50" s="6" t="n">
        <v>-493</v>
      </c>
    </row>
    <row r="51">
      <c r="A51" s="3" t="inlineStr">
        <is>
          <t>SUPPLEMENTAL DISCLOSURE OF CASH FLOW INFORMATION:</t>
        </is>
      </c>
    </row>
    <row r="52">
      <c r="A52" s="4" t="inlineStr">
        <is>
          <t>Stock issuance costs in accrued expenses</t>
        </is>
      </c>
      <c r="B52" s="5" t="n">
        <v>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Statements of Cash Flows (Parenthetical) $ in Thousands</t>
        </is>
      </c>
      <c r="B1" s="2" t="inlineStr">
        <is>
          <t>12 Months Ended</t>
        </is>
      </c>
    </row>
    <row r="2">
      <c r="B2" s="2" t="inlineStr">
        <is>
          <t>Dec. 31, 2020USD ($)</t>
        </is>
      </c>
    </row>
    <row r="3">
      <c r="A3" s="3" t="inlineStr">
        <is>
          <t>Statements of Cash Flows</t>
        </is>
      </c>
    </row>
    <row r="4">
      <c r="A4" s="4" t="inlineStr">
        <is>
          <t>Cash issuance costs, Convertible preferred stock</t>
        </is>
      </c>
      <c r="B4" s="5" t="n">
        <v>340</v>
      </c>
    </row>
    <row r="5">
      <c r="A5" s="4" t="inlineStr">
        <is>
          <t>Cash issuance costs, Private Placement</t>
        </is>
      </c>
      <c r="B5" s="6" t="n">
        <v>1509</v>
      </c>
    </row>
    <row r="6">
      <c r="A6" s="4" t="inlineStr">
        <is>
          <t>Cash issuance costs, Secondary public offering</t>
        </is>
      </c>
      <c r="B6" s="5" t="n">
        <v>73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AND SUMMARY OF SIGNIFICANT ACCOUNTING POLICIES</t>
        </is>
      </c>
    </row>
    <row r="4">
      <c r="A4" s="4" t="inlineStr">
        <is>
          <t>ORGANIZATION AND SUMMARY OF SIGNIFICANT ACCOUNTING POLICIES</t>
        </is>
      </c>
      <c r="B4" s="4" t="inlineStr">
        <is>
          <t>1. ORGANIZATION AND SUMMARY OF SIGNIFICANT ACCOUNTING POLICIES
Operations and Business
Applied Therapeutics, Inc. (the “Company”) is a clinical‑stage biopharmaceutical company developing a pipeline of novel product candidates against validated molecular targets in indications of high unmet medical need. In particular, the Company is currently targeting treatments for cardiovascular disease, galactosemia and diabetic complications. The Company was incorporated in Delaware on January 20, 2016 and is headquartered in New York, New York.
On May 16, 2019, the Company completed an initial public offering (the “IPO”) in which the Company issued and sold 4,000,000 shares of its common stock at a public offering price of $10.00 per share, for aggregate gross proceeds of $40.0 million. The Company received net proceeds of $34.6 million, after deducting underwriting discounts and commissions and offering costs. Prior to the completion of the IPO, the Company primarily funded its operations with proceeds from the sale of convertible preferred stock (see Note 10).
In connection with the IPO, the Company effected a 55.2486-for-1 stock split of its issued and outstanding shares of common stock and convertible preferred stock. The stock split became effective on April 26, 2019. Stockholders entitled to fractional shares as a result of the forward stock split received cash payment in lieu of receiving fractional shares. All share and per share amounts for all periods presented in the accompanying financial statements and notes thereto have been retroactively adjusted, where applicable, to reflect this stock split. Shares of common stock underlying outstanding stock options and other equity instruments were proportionately increased and the respective per share value and exercise prices, if applicable, were proportionately decreased in accordance with the terms of the agreements governing such securities.
Upon the closing of the IPO on May 16, 2019, all of the then-outstanding shares of convertible preferred stock automatically converted into 7,538,671 shares of common stock on a one-for-one basis. Subsequent to the closing of the IPO, there were no shares of convertible preferred stock outstanding.
On November 12, 2019, the Company completed a private placement (the “Private Placement”), pursuant to which it issued and sold 1,380,344 shares of the Company’s common stock at a price of $14.50 per share, for net proceeds of $18.4 million after deducting placement agent discounts and commissions and offering costs.
On January 28, 2020, the Company completed its secondary public offering (the “Secondary Public Offering”), pursuant to which it issued and sold 2,741,489 shares of common stock at a public offering price of $45.50 per share, with an additional 411,223 shares sold pursuant to the underwriters’ full exercise of their option to purchase additional shares. The aggregate net proceeds received by the Company from the offering, after deducting underwriting discounts and commissions and offering costs, were $134.1 million.
On June 4, 2020, the Company filed a shelf registration statement on Form S-3 (the “Shelf Registration Statement”) under which the Company may, from time to time, sell securities in one or more offerings having an aggregate offering price of up to $300.0 million. The Shelf Registration Statement was declared effective as of June 15, 2020. As of the filing date of this Annual Report, the Company has sold 3,450,000 shares of common stock under this shelf registration.
On June 12, 2020, the Company entered into an equity distribution agreement (the “Equity Distribution Agreement”) with Goldman Sachs &amp; Co. LLC (“Goldman”), as a sales agent to sell shares of the Company’s common stock, from time to time, having an aggregate offering price of up to $100 million. Goldman may act as an agent on the Company’s behalf or purchase shares of the Company’s common stock as a principal. As of December 31, 2020, the Company had not sold any shares of common stock pursuant to the Equity Distribution Agreement.
On February 17, 2021, the Company completed an underwritten public offering (the “February Offering”) of 3,450,000 shares of common stock, including the exercise in full of the underwriters’ option to purchase 450,000 additional shares of common stock, which option closed on February 19, 2021. The shares were offered at a price to the public of $23.00 per share, resulting in aggregate net proceeds of approximately $74.3 million , after deducting underwriting discounts and commissions and estimated offering expenses.
Liquidity
The Company has incurred, and expects to continue to incur, significant operating losses and negative cash flows for at least the next several years as it continues to develop its drug candidates. To date, the Company has not generated any revenue, and it does not expect to generate revenue unless and until it successfully completes development and obtains regulatory approval for one of its product candidates.
Management believes that the Company’s existing cash, together with the net proceeds from the S econdary Public Offering and the February Offering, will allow the Company to continue its operations for at least 12 months from the issuance date of these financial statements. If the Company is unable to obtain additional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 party manufacturer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ignificant Accounting Policies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Cash and Cash Equivalents
The Company considers all short‑term, highly liquid investments, with an original maturity of three months or less, to be cash equivalents. The Company maintains its cash in bank deposit accounts which, at times, may exceed federally insured limits. The Company has not experienced any losses in these accounts and does not believe it is exposed to any significant credit risk on cash and cash equivalents.
Investments
The Company has investments in marketable debt securities. The Company determines the appropriate classification of its investments at the date of purchase and reevaluate the classifications at the balance sheet date. Marketable debt securities with maturities of 12 months or less are classified as short-term. Marketable debt securities with maturities greater than 12 months are classified as long-term. The Company’s marketable securities are accounted for as available for sale (“AFS”). AFS securities are reported at fair value. Unrealized gains and losses, after applicable income taxes, are reported in accumulated other comprehensive income/(loss). Realized gains or losses on the sale of marketable securities are determined using the specific identification method and are recorded as a component of other income (expense), net.
The Company conducts an other-than-temporary impairment (“OTTI”) analysis on a quarterly basis or more often if a potential loss-triggering event occurs. The Company considers factors such as the duration, severity and the reason for the decline in value, the potential recovery period and whether the Company intends to sell. For AFS securities, the Company also considers whether (i) it is more likely than not that the Company will be required to sell the debt securities before recovery of their amortized cost basis and (ii) the amortized cost basis cannot be recovered as a result of credit losses.
The Company adopted ASU No. 2016-13, “Financial Instruments–Credit Losses (Topic 326): Measurement of Credit Losses on Financial Instruments” on January 1, 2020 and applied the new modified credit impairment guidance related to available-for-sale debt securities prospectively. Under the new guidance, at each reporting date, entities must evaluate their individual available-for-sale debt securities that are in an unrealized loss position and determine whether the decline in fair value below the amortized cost basis from a credit loss or other factors. The amount of the decline related to credit losses is recorded as a credit loss expense in earnings with a corresponding allowance for credit losses and the amount of decline not related to credit losses are recorded through other comprehensive income, net of tax.
Leases
At the inception of an arrangement, the Company determines if an arrangement is, or contains, a lease based on the uniqu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ing lease; and (iv) recognizes lease ROU assets and liabilities. Lease liabilities and their corresponding ROU assets are recorded based on the present value of lease payments over the expected lease term. The interest rate implicit in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the Company’s discretion and the Company does not include any of these options within the expected lease term as the Company is not reasonably certain it will exercise these options. The Company has elected to combine lease components (for example fixed payments including rent) with non-lease components (for example, non-dedicated parking and common-area maintenance costs) on our real estate asset classes.
Fixed, or in substance fixed, lease payments on operating leases are recognized over the expected term of the lease on a straight-line basis. Fixed lease expense on operating leases is recognized within operating expenses within the statements of operations. The Company has operating leases for our corporate offices. The Company has elected the short-term lease exemption and, therefore, do not recognize a ROU asset or corresponding liability for lease arrangements with an original term of 12 months or less. Leasehold improvements and assets under financing lease arrangements are amortized over the lesser of the asset’s estimated useful life or the term of the respective lease. Maintenance costs are expensed as incurred.
Operating leases are included in operating lease right-of-use asset, current portion of operating lease liabilities, and noncurrent portion of operating lease liabilities in the balance sheet as of December 31, 2020 and 2019.
Deferred Offering Costs
The Company capitalizes certain legal, professional accounting and other third party fees that are directly associated with in-process equity financings as deferred offering costs until such financings are consummated. After consummation of the equity financing, these costs are recorded in the statement of stockholders’ (deficit) equity as a reduction of proceeds generated as a result of the offering. Should a planned equity financing be abandoned, the deferred offering costs would be expensed immediately as a charge to operating expenses in the statement of operations.
Upon closing the IPO in May 2019, $2.6 million in deferred offering costs were reclassified from prepaid and other current assets and recorded against the IPO proceeds reducing additional paid-in capital. As of December 31, 2020 and 2019, the Company did not have any deferred offering costs recorded in prepaid and other current assets.
Common Stock Valuation
For all periods prior to the IPO, the Company utilized various valuation methodologies in accordance with the framework of the American Institute of Certified Public Accountants Technical Practice Aid, Valuation of Privately‑Held Company Equity Securities Issued as Compensation (the “Practice Aid”), to estimate the fair value of its common stock.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PO or sale. Significant changes to the key assumptions used in the valuations could result in different fair values of common stock at each valuation date.
Convertible Preferred Stock
For all periods prior to the IPO, the Company recorded shares of its convertible preferred stock at their respective fair values on the dates of issuance less issuance costs. The Company classified shares of its convertible preferred stock outside of stockholders’ deficit when the redemption of such units or shares is outside the Company’s control. The Company did not adjust the carrying values of the convertible preferred units or convertible preferred stock to the liquidation preferences of such units or shares until such time as a deemed liquidation event is probable of occurring.
Research and Development
The Company expenses all costs incurred in performing research and development activities. Research and development expenses include salaries and other related costs, materials and supplies, preclinical expenses, manufacturing expenses, contract services and other outside expenses. As part of the process of preparing the financial statements, the Company is required to estimate their accrued research and development expenses. The Company makes estimates of the accrued expenses as of each balance sheet date in the financial statements based on facts and circumstances known at that time. In addition, there may be instances in which payments made to the Company’s vendors will exceed the level of services provided and result in a prepayment of the expense in which case such amounts are reflected as prepaid expenses and other current asse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Nonrefundable advance payments for goods or services to be received in the future for use in research and development activities are deferred and capitalized in prepaid expenses and other current assets. The capitalized amounts are expensed as the related goods are delivered or the services are performed.
Research and development costs also include costs incurred in connection with certain licensing arrangements. Before a compound receives regulatory approval, the Company records upfront and milestone payments made to third parties under licensing arrangements as expense. Upfront payments are recorded when incurred, and milestone payments are recorded when the specific milestone has been achieved. Once a compound receives regulatory approval, the Company will record any milestone payments in identifiable intangible assets, less accumulated amortization and, unless the asset is determined to have an indefinite life, the Company will amortize the payments on a straight-line basis over the remaining agreement term or the expected product life cycle, whichever is shorter.
General and Administrative
General and administrative expenses consist primarily of salaries and other related costs, including stock‑based compensation, for personnel in the Company’s executive and finance functions. General and administrative expenses also include professional fees for legal, accounting, auditing, tax and consulting services; travel expenses; and facility‑related expenses, which include allocated expenses for rent and maintenance of facilities and other operating costs.
Commercial expenses consist of payroll expense for commercial personnel, as well as marketing, market research, market access, and other focused investments to support launch of drug candidates, generate evidence of commercial potential and value proposition, and maximize potential business development deal leverage. Commercial expenses are included in general and administrative expenses.
Stock‑Based Compensation
The Company accounts for its stock‑based compensation as expense in the statements of operations based on the awards’ grant date fair values. The Company accounts for forfeitures as they occur by reversing any expense recognized for unvested award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the lack of a public market for the Company’s common stock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allowed by the Securities and Exchange Commission (“SEC”) Staff Accounting Bulletin (“SAB”) No. 107, Share‑Based Payment,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 fair value of stock‑based payments is recognized as expense over the requisite service period which is generally the vesting period.
Stock-Based Compensation–Restricted Stock Units
The Company accounts for restricted stock units in accordance with the authoritative guidance for stock-based compensation. The fair value of restricted stock units is measured at the grant date based on the closing market price of the Company’s common stock on the date of grant, and is recognized as expense on a straight-line basis over the period of vesting. Forfeitures are recognized as a reduction of stock-based compensation expense as they occur.
Income Tax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at currently enacted tax rates. These temporary differences primarily relate to net operating loss carryforwards available to offset future taxable income. Valuation allowances are established, if necessary, to reduce a deferred tax asset to the amount that will more likely than not be realized.
The Company recognizes tax liabilities from an uncertain tax position only if it is more likely than not that the tax position will not be sustained upon examination by the taxing authorities, based on the technical merits of the tax position. There are no uncertain tax positions that have been recognized in the accompanying financial statements. The Company is required to file tax returns in the U.S. federal jurisdiction and in the state of New York. The Company’s policy is to recognize interest and penalties related to uncertain tax benefits, if any, as part of income tax expense. No such interest and penalties have been accrued as of December 31, 2020 and 2019.
Net Loss per Share
Basic net loss per share is calculated by dividing net loss available to common stockholders by the weighted‑average common stock outstanding. Diluted net loss per share is calculated similarly, except that it includes the dilutive effect of the assumed exercise of securities, including outstanding warrants and the effect of shares issuable under the Company’s stock‑based compensation plan, if such effect is dilutive.
Segment Information
Operating segments are defined as components of an enterprise for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which is the business of discovering and developing its product candidates.
Recent Accounting Pronouncements
On January 1, 2020, the Company adopted ASU 2016-13, Financial Instruments—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applies to financial instruments measured at amortized cost, including loan receivables and held-to-maturity debt securities, off-balance sheet credit exposures and net investments in leases recognized by a lessor. ASC 326 also made changes to the accounting for available-for-sale debt securities, where credit losses are required to be presented as an allowance as opposed to a write-down.
The FASB issued authoritative guidance that amends guidance on reporting credit losses for assets, including available-for-sale marketable securities and any other financial assets not excluded from the scope that have the contractual right to receive cash. For available-for-sale marketable securities, credit losses should be measured in a manner similar to current generally accepted accounting standards; however, ASU 2016-13, Financial Instruments—Credit Losses (Topic 326): Measurement of Credit Losses on Financial Instruments , will require that credit losses be presented as an allowance rather than as a write-down.
For available-for-sale debt securities in an unrealized loss position, the Company assesses whether a decline in fair value resulted from credit losses or other factors. Management considers the extent to which fair value is less than amortized cost, any changes to the credit rating of the security, and adverse conditions specifically related to the security. If the assessment indicates a credit loss exists, an allowance is recorded that is limited to the amount the amortized cost exceeds the fair value. Any impairment that is not recognized through the allowance for credit loss is recognized in other comprehensive income.
The Company adopted ASC 326 using the modified retrospective method approach, where a cumulative-effect adjustment to credit loss allowance would be reflected in retained earnings. The adoption of this standard did not have an impact on the Company’s balance sheet as there were no credit losses identified.
In August 2018, the FASB issued ASU No. 2018-13, “ Fair Value Measurement (Topic 820): Disclosure Framework—Changes to the Disclosure Requirements for Fair Value Measurement ,” which modifies the disclosure requirements on fair value measurements. The new guidance is effective for fiscal years beginning after December 15, 2019. Upon the effective date, certain provisions are to be applied prospectively, while others are to be applied retrospectively to all periods presented. The amendments eliminated certain disclosure requirements such as the elimination of disclosing the valuation process for Level 3 fair value measurements. Other amendments in the update did not impact the Company. The Company adopted the amendments on January 1, 2020 with no impact on our financial statements.
In December 2019, the FASB issued ASU 2019-12, Income Taxes: Simplifying the Accounting for Income Taxes. The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primarily be made prospectively, with some changes to be made retrospectively. The Company adopted the amendment in January 2021, and expects it will have no impact on our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20</t>
        </is>
      </c>
    </row>
    <row r="3">
      <c r="A3" s="3" t="inlineStr">
        <is>
          <t>LICENSE AGREEMENT</t>
        </is>
      </c>
    </row>
    <row r="4">
      <c r="A4" s="4" t="inlineStr">
        <is>
          <t>LICENSE AGREEMENT</t>
        </is>
      </c>
      <c r="B4" s="4" t="inlineStr">
        <is>
          <t>2. LICENSE AGREEMENT
Columbia University
In October 2016, the Company entered into a license agreement (the “ 2016 Columbia Agreement”) with the Trustees of Columbia University (“Columbia University”) to obtain an exclusive royalty-bearing sublicensable license in respect to certain patents. As part of the consideration for entering into the 2016 Columbia Agreement, the Company issued to Columbia University shares equal to 5% of its outstanding common stock on a fully diluted basis at the time of issue. The common stock had a fair value of $0.5 million at the time of issuance. The Company will be required to make further payments to Columbia University of up to an aggregate of $1.3 million for the achievement of specified development and regulatory milestones, and up to an aggregate of $1.0 million for the achievement of a specified level of aggregate annual net sales, in each case in connection with products covered by the 2016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 six figures beginning on the 10th anniversary of the effective date of the 2016 Columbia Agreement. The Company has not granted any sublicenses under the 2016 Columbia Agreement. However, if the Company sublicenses the rights granted under the 2016 Columbia Agreement to one or more third parties, it will be required to pay Columbia University a portion of the net sublicensing revenue received from such third parties, at percentages between 10% and 20%, depending on the stage of development at the time such revenue is received from such third parties.
The 2016 Columbia Agreement will terminate upon the expiration of all the Company’s royalty payment obligations in all countries. The Company may terminate the 2016 Columbia Agreement for convenience upon 90 days’ written notice to Columbia University. At its election, Columbia University may terminate the 2016 Columbia Agreement, or convert the licenses granted to the Company into non‑exclusive, non‑sublicensable licenses, in the case of (a) the Company’s uncured material breach upon 30 days’ written notice (which shall be extended to 90 days if the Company is diligently attempting to cure such material breach), (b) the Company’s failure to achieve the specified development and funding milestone events, or (c) the Company’s insolvency.
In January 2019, the Company entered into a second license agreement with Columbia University (the “2019 Columbia Agreement”). Pursuant to the 2019 Columbia Agreement, Columbia University granted the Company a royalty-bearing, sublicensable license that is exclusive with respect to certain patents, and non-exclusive with respect to certain know-how, in each case to develop, manufacture and commercialize PI3k inhibitor products. The license grant is worldwide. Under the 2019 Columbia Agreement, the Company is obligated to use commercially reasonable efforts to research, discover, develop and market licensed products for commercial sale in the licensed territory, and to comply with certain obligations to meet specified development and funding milestones within defined time periods. Columbia University retains the right to conduct, and grant third parties the right to conduct, non-clinical academic research using the licensed technology; provided that such research is not funded by a commercial entity or for-profit entity or results in rights granted to a commercial or for-profit entity. As consideration for entering into the 2019 Columbia Agreement, the Company made a nominal upfront payment to Columbia University. The Company will be required to make further payments to Columbia University of up to an aggregate of $1.3 million for the achievement of specified development and regulatory milestones, and up to an aggregate of $1.0 million for the achievement of a specified level of aggregate annual net sales, in each case in connection with products covered by the 2019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six figures beginning on the tenth anniversary of the effective date of the 2019 Columbia Agreement.
The Company has not granted any sublicenses under the 2019 Columbia Agreement. However, if the Company sublicenses the rights granted under the 2019 Columbia Agreement to one or more third parties, it will be required to pay Columbia University a portion of the net sublicensing revenue received from such third parties, at percentages between 10% and 50%, depending on the stage of development at the time such revenue is received from such third parties. The 2019 Columbia Agreement will terminate upon the expiration of all the Company’s royalty payment obligations in all countries. The Company may terminate the 2019 Columbia Agreement for convenience upon 90 days’ written notice to Columbia University. At its election, Columbia University may terminate the 2019 Columbia Agreement, or convert the licenses granted to the Company into non-exclusive, non-sublicensable licenses, in the case of (a) the Company’s uncured material breach upon 30 days’ written notice (which shall be extended to 90 days if the Company is diligently attempting to cure such material breach), (b) the Company’s failure to achieve the specified development and funding milestone events, or (c) the Company’s insolvency .
In March 2019, and in connection with the 2016 Columbia Agreement, the Company entered into a research services agreement (the “2019 Columbia Research Agreement”) with Columbia University with the purpose of analyzing structural and functional changes in brain tissue in an animal model of galactosemia, and the effects of certain compounds whose intellectual property rights were licensed to the Company as part of the 2016 Columbia Agreement on any such structural and functional changes. The 2019 Columbia Research Agreement has a term of 12 months from its effective date; provided that the Company can terminate the 2019 Columbia Research Agreement without cause with at least 30 days’ prior written notice. The services covered by the 2019 Columbia Research Agreement will be performed by Columbia University in two parts consisting of six months. The decision to proceed with Part 2 of the 2019 Columbia Research Agreement shall be made solely by the Company and will be contingent on the success of the research performed in Part 1. In consideration for the services performed by Columbia University in Part 1, the Company will be required to pay $0.1 million to Columbia University for staffing, supplies and indirect costs. If the Company decides to continue the research defined in Part 2, the Company will be required to pay an additional $0.2 million to Columbia University.
On October 3, 2019, and in connection with the 2019 Columbia Agreement, the Company entered into a research services agreement (the “PI3k Columbia Research Agreement” and collectively with the 2016 Columbia Agreement, 2019 Columbia Agreement and 2019 Columbia Research Agreement, the “Columbia Agreements”) with Columbia University with the purpose of analyzing PI3k inhibitors for the treatment of lymphoid malignancies. The research service agreement has a term of 18 months from is effective date; provided that the Company can terminate the research service agreement without cause with at least 30 days prior written notice. Midway through the study period, the Company and Columbia University will review the results of all completed and in progress research and determine whether the research will continue. In consideration for the services performed by Columbia University, the Company will be required to pay $0.4 million to Columbia University for staffing, supplies and indirect costs .
During the years ended December 31, 2020 and 2019, the Company recorded $0.3 million and $0.1 million in research and development expense, respectively, and $0.1 million and $0.5 million, respectively, in general and administrative expense related to the Columbia Agreements. In aggregate, the Company has incurred $2.3 milli on in expense from the execution of the Columbia Agreements through December 31, 2020.
As of December 31, 2020, the Company had $0.1 million due to Columbia University included in accrued expenses and $0 included in accounts payable. As of December 31, 2019, the Company had $0.1 million due to Columbia University included in accrued expenses and $0.1 million included in accounts payable.
University of Miami
2020 Miami License Agreement
On October 28, 2020, the Company entered into a license agreement with the University of Miami (the “2020 Miami License Agreement”) relating to certain technology that is co-owned by the University of Miami (UM), the University of Rochester (UR) and University College London (UCL). UM was granted an exclusive agency from UR and UCL to license each of their rights in the technology. Pursuant to the 2020 Miami License Agreement, UM, on behalf of itself and UR and UCL, granted us a royalty-bearing, sublicensable license that is exclusive with respect to certain patent applications and patents that may grant from the applications, and non-exclusive with respect to certain know-how, in each case to research, develop, make, have made, use, sell and import products for use in treating and/or detecting certain inherited neuropathies, in particular those caused by mutation in the sorbitol dehydrogenase (SORD) gene. The license grant is worldwide. Under the 2020 Miami License Agreement, the Company is obligated to use commercially reasonable efforts to develop, manufacture, market and sell licensed products in the licensed territory, and to comply with certain obligations to meet specified development milestones within defined time periods. UM retains for itself UR and UCL the right to use the licensed patent rights and licensed technology for their internal non-commercial educational, research and clinical patient care purposes, including in sponsored research and collaboration with commercial entities. As the technology licensed to us under the 2020 Miami License Agreement was developed as a result of a U.S. government grant, the licenses granted to us under the agreement are subject to the terms of such grant, and to standard rights of the U.S. government under the Bayh-Dole Act, including the grant to the government of a non-exclusive, worldwide, freedom to operate license under any patents, and the requirement, absent a waiver, to manufacture products substantially in the United States.
Under the terms of the 2020 Miami License Agreement, the Company was obligated to pay UM an up-front non-refundable license fee of $1.1 million, and a second non-refundable license fee of $0.5 million due on the first anniversary of the date of the license. The Company will be required to make further payments to UM of up to an aggregate $2.2 million for the achievement of specified patenting and development milestones, and up to an aggregate of $4.1 million for achievement of late stage regulatory milestones. The Company will also be required to pay royalties ranging from 0.88% - 5% on the Company’s, the Company’s affiliates’ and the Company’s sublicensees’ net sales of licensed products. If the Company sublicenses the rights granted under the 2020 Miami License Agreement to one or more third parties, the Company will be required to pay to UM a portion of the non-royalty sublicensing revenue received from such third parties ranging from 15% – 25%.
The 2020 Miami License Agreement terminates upon the expiration of all issued patents and filed patent applications or 10 years after the first commercial sale of the last product or process for which a royalty is due, unless earlier terminated. In addition, the 2020 Miami License Agreement may be terminated by the Company at any time upon 60 days prior written notice to UM, and may be terminated by either the Company or UM upon material breach of an obligation if action to cure the breach is not initiated within 60 days of receipt of written notice.
The Company recorded $2.0 million and $36,000 in research and development expense and general and administrative expense, respectively, during the year-ended December 31, 2020. As of December 31, 2020, the Company had $1.6 million in accrued expenses.
2020 Miami Option Agreement
On October 28, 2020, the Company entered into an option agreement with the University of Miami (the “2020 Miami Option Agreement”) concerning certain research activities and technology relating to SORD neuropathy that may be pursued and developed by UM. Under the 2020 Miami Option Agreement, if UM conducts such research activities, then UM is obligated to grant us certain option rights to access and use the research results and to obtain licenses to any associated patent rights upon us making specified payments to UM within specified time limits. If the Company elects to obtain option rights the Company will be required to make payments to UM in the low-six figures to the low-seven figures, depending upon the rights the Company elects to obtain, and the Company will be obligated to make certain milestone payments in the high-six figures to mid-seven figures if UM conducts and completes certain research activities within specified time periods and the Company elects to receive rights to use the results of that research.
2020 Miami Sponsored Research Agreement
On December 14, 2020, the Company entered into a research agreement with the University of Miami (the “2020 Miami Research Agreement”), under which the University of Miami will conduct a research study relating to SORD neuropathy and deliver a final report on the study to the Company. The term of the research agreement is from December 14, 2020 through December 30, 2021. The consideration for the 2020 Miami Research Agreement was $0.3 million.
As of December 31, 2020, the Company recorded $3,740 in Accrued Expenses in relation to the 2020 Miami Research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 xml:space="preserve">3. FAIR VALUE MEASUREMENTS
The following tables summarize, as of December 31, 2020 and 2019, the Company's financial assets and liabilities that are measured at fair value on a recurring basis, according to the fair value hierarchy described in the significant accounting policies section.
As of December 31, 2020
(in thousands)
Level 1
Level 2
Level 3
Total
Cash
$
6,691
$
—
$
—
$
6,691
Money market funds
50,775
—
—
50,775
Total cash and cash equivalents
$
57,466
$
—
$
—
$
57,466
U.S. government agency debt securities
—
39,363
—
39,363
Total marketable securities
$
—
$
39,363
$
—
$
39,363
Total financial assets measured at fair value on a recurring basis
$
57,466
$
39,363
$
—
$
96,829
As of December 31, 2019
(in thousands)
Level 1
Level 2
Level 3
Total
Cash
$
18,783
$
—
$
—
$
18,783
Money market funds
67
—
—
67
Total cash and cash equivalents
$
18,850
$
—
$
—
$
18,850
Commercial paper and corporate bonds
—
7,520
—
7,520
U.S. government agency debt securities
—
12,484
—
12,484
Total marketable securities
$
—
$
20,004
$
—
$
20,004
Total financial assets measured at fair value on a recurring basis
$
18,850
$
20,004
$
—
$
38,854
Investments in certificate of deposits, corporate bonds, and U.S. government agency debt securities have been classified as Level 2 as they are valued using quoted prices in less active markets or other directly or indirectly observable inputs. Fair values of corporate bonds and U.S. government agency debt securities were derived from a consensus or weighted average price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During the period ended December 31, 2020 and 2019, there were no transfers of financial assets between Level 1 and Level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4. INVESTMENTS
Marketable Securities
Marketable securities, which the Company classifies as available-for-sale securities, primarily consist of high quality commercial paper, corporate bonds, and U.S. government debt obligations. Marketable securities with remaining effective maturities of twelve months or less from the balance sheet date are classified as short-term; otherwise, they are classified as long-term on the balance sheets.
The following tables provide the Company’s marketable securities by security type (in thousands):
As of December 31, 2020
As of December 31, 2019
Gross
Gross
Gross
Gross
Unrealized
Unrealized
Estimated
Unrealized
Unrealized
Estimated
(in thousands)
Cost
Gains
Losses
Fair Value
Cost
Gains
Losses
Fair Value
Commercial paper, corporate bonds, and CDs with original maturity &lt; 1 year
$
—
$
0
$
—
$
0
$
7,540
$
—
$
(20)
$
7,520
US government agency debt security
39,475
11
(123)
39,363
12,466
19
(1)
12,484
Total
$
39,475
$
11
$
(123)
$
39,363
$
20,006
$
19
$
(21)
$
20,004
The Company adopted ASU No. 2016-13, “Financial Instruments–Credit Losses (Topic 326): Measurement of Credit Losses on Financial Instruments” on January 1, 2020 and applied the new modified credit impairment guidance related to available-for-sale debt securities prospectively. Under the new guidance, at each reporting date, entities must evaluate their individual available-for-sale debt securities that are in an unrealized loss position and determine whether the decline in fair value below the amortized cost basis is from a credit loss or other factors. The amount of the decline related to credit losses is recorded as a credit loss expense in earnings with a corresponding allowance for credit losses and the amount of decline not related to credit losses are recorded through other comprehensive income, net of tax. As of December 31, 2020, our investment portfolio reported an unrealized loss of $0.1 million. Based on our evaluations, the Company determined that a credit loss allowance is not required since the decline was not related to underlying credit issues of the counterparties. The counterparties to these investments have high credit quality with investment grade ratings of at least AA + as of December 31, 2020, along with a history of no defaults. No single investment in the corporate portfolio had an individually material unrealized loss and in the aggregate. The total amount of unrealized losses of $0.1 million as of December 31, 2020 was only 0.25% of the total amortized costs basis of the investment portfolio. In addition, the Company does not intend to sell these investments and it is not more likely than not that the Company will be required to sell these investments before recovery of their amortized cost bases. Accordingly, based on the foregoing evaluation, the Company did not record any credit losses during the year ended December 31, 2020 and the entire amount of the decline in fair value below the amortized cost basis was recorded as an unrealized loss, net of tax, in other comprehensive loss in the Statements of Comprehensive Loss. Unrealized gains are also reflected, net of tax, as other comprehensive income (loss) in the Statements of Comprehensive Loss.
Contractual maturities of the Company’s marketable securities are summarized as follows (in thousands):
As of December 31, 2020
As of December 31, 2019
Gross
Gross
Gross
Gross
Unrealized
Unrealized
Estimated
Unrealized
Unrealized
Estimated
(in thousands)
Cost
Gains
Losses
Fair Value
Cost
Gains
Losses
Fair Value
Due in one year or less
$
39,475
$
11
$
(123)
$
39,363
$
20,006
$
19
$
(21)
$
20,004
Due in one through two years
—
—
—
—
—
—
—
—
Total
$
39,475
$
11
$
(123)
$
39,363
$
20,006
$
19
$
(21)
$
20,004
At December 31, 2020, the Company had $11,000 of gross unrealized gains and $0.1 million of gross unrealized losses primarily due to fluctuations in the fair value of certain U.S. government agency debt securities.
During the year ended December 31, 2020, the Company recorded gross realized losses of $0.1 million and gross realized gains of $50,000 from the sale of marketable securities.
The unrealized losses and fair values of available-for-sale securities that have been in an unrealized loss position for a period of less than and greater than 12 months as of December 31, 2020 are as follows:
As of December 31, 2020
Securities in an unrealized loss position less than 12 months
Securities in an unrealized loss position greater than 12 months
Total
Unrealized
Estimated
Unrealized
Estimated
Unrealized
Estimated
(in thousands)
Losses
Fair Value
Losses
Fair Value
Losses
Fair Value
US government agency debt security
(123)
14,073
—
—
(123)
14,073
Total
$
(123)
$
14,073
$
—
$
—
$
(123)
$
14,073
The unrealized losses and fair values of available-for-sale securities that have been in an unrealized loss position for a period of less than and greater than 12 months as of December 31, 2019 are as follows:
As of December 31, 2019
Securities in an unrealized loss position less than 12 months
Securities in an unrealized loss position greater than 12 months
Total
Unrealized
Estimated
Unrealized
Estimated
Unrealized
Estimated
(in thousands)
Losses
Fair Value
Losses
Fair Value
Losses
Fair Value
Commercial paper and corporate bonds
$
(20)
$
7,520
$
—
$
—
$
(20)
$
7,520
US government agency debt security
(1)
3,497
—
—
(1)
3,497
Total
$
(21)
$
11,017
$
—
$
—
$
(21)
$
11,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5. PREPAID EXPENSE AND OTHER CURRENT ASSETS
Prepaid expenses and other current assets consisted of the following (in thousands):
December 31,
December 31,
(in thousands)
2020
2019
Prepaid research and development expenses
2,349
5,872
Insurance Premium Asset
1,463
—
Prepaid rent expenses
108
142
Prepaid insurance expenses
91
1,196
Prepaid Commercial and Patient Advocacy
968
—
Research and Development Tax Credit Receivable
500
—
Interest Receivable
5
—
Other prepaid expenses and current assets
280
91
Total prepaid expenses &amp; other current assets
$
5,764
$
7,3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6. ACCRUED EXPENSE AND OTHER CURRENT LIABILITIES
Accrued expenses and other current liabilities consisted of the following (in thousands):
December 31,
December 31,
(in thousands)
2020
2019
Accrued pre-clinical and clinical expenses
$
13,742
$
4,287
Short-term insurance financing note
1,074
—
Accrued professional fees
511
345
Accrued compensation and benefits
2,103
—
Accrued commercial expenses
502
—
Accrued patent expenses
1,704
54
Other
553
264
Total accrued expenses &amp; other current liabilities
$
20,189
$
4,9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0</t>
        </is>
      </c>
    </row>
    <row r="3">
      <c r="A3" s="3" t="inlineStr">
        <is>
          <t>STOCK BASED COMPENSATION</t>
        </is>
      </c>
    </row>
    <row r="4">
      <c r="A4" s="4" t="inlineStr">
        <is>
          <t>STOCK BASED COMPENSATION</t>
        </is>
      </c>
      <c r="B4" s="4" t="inlineStr">
        <is>
          <t>7. STOCK‑BASED COMPENSATION
Equity Incentive Plans
In May 2019, the Company's board of directors (the "Board") adopted its 2019 Equity Incentive Plan ("2019 Plan"), which was subsequently approved by its stockholders and became effective on May 13, 2019. As a result, no additional awards under the Company's 2016 Equity Incentive Plan, as amended (the "2016 Plan") will be granted and all outstanding stock awards granted under the 2016 Plan that are repurchased, forfeited, expired or are cancelled will become available for grant under the 2019 Plan in accordance with its terms. The 2016 Plan will continue to govern outstanding equity awards granted thereunder.
The 2019 Plan provides for the issuance of incentive stock options ("ISOs") to employees, and for the grant of nonstatutory stock options, stock appreciation rights, restricted stock awards, restricted stock unit awards, performance stock awards, performance cash awards and other forms of stock awards to the Company's employees, officers and directors, as well as non- employees, consultants and affiliates to the Company. Under the terms of the 2019 Plan, stock options may not be granted at an exercise price less than fair market value of the Company's common stock on the date of the grant. The 2019 Plan will be administered by the Compensation Committee of the Company's Board.
Initially, subject to adjustments as provided in the 2019 Plan, the maximum number of the Company's common stock that may be issued under the 2019 Plan is 4,530,000 shares, which is the sum of (i) 1,618,841 new shares, plus (ii) the number of shares (not to exceed 2,911,159 shares) that remained available for the issuance of awards under the 2016 Plan, at the time the 2019 Plan became effective, and (iii) any shares subject to outstanding stock options or other stock awards granted under the 2016 Plan that are forfeited, expired, or reacquired. The 2019 Plan provides that the number of shares reserved and available for issuance under the 2019 Plan will automatically increase each January 1, beginning on January 1, 2020, by 5% of the outstanding number of shares of common stock on the immediately preceding December 31 or such lesser number of shares as determined by the Board. Subject to certain changes in capitalization of the Company, the aggregate maximum number of shares of common stock that may be issued pursuant to the exercise of ISOs shall be equal to 13,000,000 shares of common stock. Stock options awarded under the 2019 Plan expire 10 years after grant and typically vest over four years.
As of December 31, 2020, there were no shares of common stock available for issuance under the 2019 Plan. On January 1, 2021 there were 1,124,683 shares that became issuable for future grants subject to the adjustments provided in the 2019 Plan.
Stock-Based Compensation Expense
Total stock‑based compensation expense recorded for employees, directors and non‑employees (in thousands):
Year Ended
December 31,
(in thousands)
2020
2019
Research and development
$
$ 2,580
$
2,762
General and administrative
5,446
3,409
Total stock-based compensation expense
$
8,026
$
6,171
Stock Option Activity
During the year ended December 31, 2020, and 2019 the Company granted options to purchase 1,105,604 and 2,969,945 shares of common stock, respectively. The weighted‑average fair value of options granted during the year ended December 31, 2020 and 2019 was $18.84 per share and $5.68 per share, respectively. As of December 31, 2020 and 2019, the total unrecognized stock‑based compensation balance for unvested options was $25.2 million and $12.5 million, respectively, which is expected to be recognized over 2.6 and 1.7 years, respectively. The total fair value of options vested during the year ended December 31, 2020 and 2019 was $0.5 million and approximately $3.5, million respectively.
The following table summarizes the information about options outstanding at December 31, 2020 (in thousands, except share and per share data):
Weighted-Average
Weighted-
Remaining
Aggregate
Options
Average
Contractual
Intrinsic
(in thousands, except for share data)
Outstanding
Exercise Price
Term (in years)
Value
Outstanding at December 31, 2019
4,079,888
$
5.11
8.26
$
82,327
Options granted
1,105,604
30.73
Options exercised
(522,160)
3.48
19,037
Forfeited
(133,657)
12.45
Expired
—
Outstanding at December 31, 2020
4,529,675
$
12.87
8.49
$
51,103
Exercisable at December 31, 2020
2,226,178
$
5.69
7.94
$
36,903
Nonvested at December 31, 2020
2,303,497
$
19.80
9.01
$
14,200
In April 2019, the Company modified certain stock options with service-based conditions that were originally granted under the 2016 Plan. The modification resulted in the vesting for these options to accelerate. There was no incremental stock-based compensation expense as a result of this modification as the fair-value-based measures of the modified awards immediately after the modification were less than the fair-value-based measures of the original awards immediately before the modification.
Valuation of Stock Options Granted to Employees that Contain Service Conditions Only
The fair value of each option award granted with service-based vesting is estimated on the date of the grant using the Black-Scholes option valuation model based on the weighted average assumptions noted in the table below for those options granted in the years ended December 31, 2020 and 2019.
Year Ended
December 31,
2020
2019
Expected term (in years)
6.1
5.7
Volatility
69.70
%
72.54
%
Risk-free interest rate
0.51
%
2.17
%
Dividend yield
0.00
%
0.00
%
Stock Options Granted to Employees that Contain Service, Performance and Market Conditions
Included in the stock options granted during the year ended December 31, 2019 were 159,501 stock options that contain service-, performance- and market-based vesting conditions granted to the Company's interim Chief Financial Officer ("CFO") with a fair value at the grant date of $0.5 million, valued using the Monte-Carlo simulation model. The derived service period, calculated using the Monte-Carlo simulation model, ranged from one day to three years. The assumptions used in the Monte-Carlo simulation model were as follows:
Time to expiration (in years)
10.0
Volatility
68.54
%
Risk-free interest rate
2.64
%
Dividend yield
0.00
%
Cost of equity
24.00
%
Fair value of underlying common stock (as of valuation date)
$
5.85
The compensation expense for these awards is recognized over the derived service period, or, if earlier, until the vesting condition is met.
The condition for the performance-based stock options was based on the Company's completion of its IPO and the condition for the market-based stock options was based on the future price of the Company's common stock trading at or above a specified threshold. During the year ended December 31, 2019, 79,778 of the stock options containing service-, and performance-based vesting conditions were vested following the satisfaction of service- and performance-based conditions.
In May 2019, the Company entered into a severance agreement, effective on May 31, 2019 ("Termination Date"), with the interim CFO. As part of this severance arrangement and as of the Termination Date, the Company accelerated the vesting of 79,723 unvested options, which were originally granted to the former CFO under the 2016 Plan. As a result of this modification, the Company recorded stock-based compensation expense of $0.6 million included in general and administrative expense for the year ended December 31, 2019. The Company accounted for this modification as a Type III modification since, at the modification date, the expectation of the award vesting changed from improbable to probable. As a result, the stock-based compensation expense recognized was based on the modification-date fair value.
As of December 31, 2020 all stock options containing service-, performance-, and market-based vesting conditions were vested.
As of December 31, 2020, there were no outstanding stock options containing performance- and market-based vesting conditions. The Company recorded $0.7 million in stock-based compensation expense relating to these awards for the year ended December 31, 2019.
Restricted Stock Unit Activity
On March 9, 2020, the Board approved the grant of 36,464 restricted stock units (“RSUs”) to an employee of the Company, pursuant to the 2019 Equity Plan. One-fourth of the RSUs shall vest in four equal annual installments commencing one year after the date of grant, subject to the employee continuing to provide services through each such date. These shares were valued at $1.3 million, determined using price per share of $34.28, the closing price of the Company’s common stock on March 9, 2020, and will be amortized ratably over the term of the vesting periods of four years on a straight line basis.
On June 4, 2020, the Board approved the grant of 108,662 RSUs to employees of the Company, pursuant to the 2019 Equity Plan. One-fourth of such RSUs vest in four equal annual installments commencing one year after the date of grant, subject to the respective employee continuing to provide services through each such date. These shares were valued at $4.8 million, determined using price per share of $44.02, the closing price of the Company’s common stock on June 4, 2020, and will be amortized ratably over the term of the vesting periods of four years on a straight line basis.
On December 10, 2020, the Board approved the grant of 61,553 RSUs to employees of the Company, pursuant to the 2019 Equity Plan. One-fourth of such RSUs vest in four equal annual installments commencing one year after the date of grant, subject to the respective employee continuing to provide services through each such date. These shares were valued at $1.4 million, determined using price per share of $23.15, the closing price of the Company’s common stock on December 10, 2020, and will be amortized ratably over the term of the vesting periods of four years on a straight line basis.
For the year ended December 31, 2020, amortization of stock compensation of RSUs amounted to $1.0 million. As of December 31, 2020, the unamortized compensation costs associated with non-vested restricted stock awards were $6.6 million with a weighted-average remaining amortization period of 3.4 years.
The following table summarizes the information about restricted stock units outstanding at December 31, 2020 (in thousands, except share and per share data):
Weighted-Average
Aggregate
Grant Date
Intrinsic Value
(in thousands, except for share data)
Shares
Fair Value
As of December 31, 2020
Outstanding at December 31, 2019
—
$
—
Awarded
206,679
36.09
Released
-
—
Forfeited
(150)
44.02
Outstanding at December 31, 2020
206,529
$
36.08
$
4,546
Nonvested at December 31, 2020
206,529
$
36.08
$
4,546
Weighted Average Remaining Recognition Period (in years)
3.43
2019 Employee Stock Purchase Plan
In May 2019, the Company’s Board and its stockholders approved the 2019 Employee Stock Purchase Plan (the “ESPP”), which became effective as of May 13, 2019. The ESPP is intended to qualify as an “employee stock purchase plan” within the meaning of Section 423 of the U.S. Internal Revenue Code of 1986, as amended. The number of shares of common stock initially reserved for issuance under the ESPP was 180,000 shares. The ESPP provides for an annual increase on the first day of each year beginning in 2020 and ending in 2029, in each case subject to the approval of the Board, equal to the lesser of (i) 1% of the shares of common stock outstanding on the last day of the calendar month before the date of the automatic increase and (ii) 360,000 shares; provided that prior to the date of any such increase, the Board may determine that such increase will be less than the amount set forth in clauses (i) and (ii). As of December 31, 2020, no shares of common stock had been issued under the ESPP. The first offering period has not yet been decided by the Bo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8 . STOCKHOLDERS’ EQUITY
As of December 31, 2020, and 2019, the authorized capital stock of the Company consists of 100,000,000 shares of common stock, par value $0.0001 per share and 10,000,000 shares of preferred stock, par value $0.0001 per share.
Common Stock
Voting
The holders of the common stock are entitled to one vote for each share of common stock held at all meetings of the stockholders. There is no cumulative voting.
Equity Distribution Agreement
In June 2020, the Company entered into the Equity Distribution Agreement with Goldman to sell shares of the Company’s common stock, from time to time, having and aggregate offering price of $100.0 million. The issuance and sale of shares of common stock by us pursuant to the Equity Distribution Agreement is deemed an “at-the-market” offering under the Securities Act of 1933, as amended, or the Securities Act. Goldman is entitled to compensation for its services equal to up to 3.0% of the gross offering proceeds of all shares of our common stock sold through it as a sales agent pursuant to the Equity Distribution Agreement. As of December 31, 2020, the Company has received no proceeds from the sale of shares of common stock pursuant to the Equity Distribution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57466</v>
      </c>
      <c r="C3" s="5" t="n">
        <v>18850</v>
      </c>
    </row>
    <row r="4">
      <c r="A4" s="4" t="inlineStr">
        <is>
          <t>Investments</t>
        </is>
      </c>
      <c r="B4" s="6" t="n">
        <v>39363</v>
      </c>
      <c r="C4" s="6" t="n">
        <v>20004</v>
      </c>
    </row>
    <row r="5">
      <c r="A5" s="4" t="inlineStr">
        <is>
          <t>Prepaid expenses and other current assets</t>
        </is>
      </c>
      <c r="B5" s="6" t="n">
        <v>5764</v>
      </c>
      <c r="C5" s="6" t="n">
        <v>7301</v>
      </c>
    </row>
    <row r="6">
      <c r="A6" s="4" t="inlineStr">
        <is>
          <t>Total current assets</t>
        </is>
      </c>
      <c r="B6" s="6" t="n">
        <v>102593</v>
      </c>
      <c r="C6" s="6" t="n">
        <v>46155</v>
      </c>
    </row>
    <row r="7">
      <c r="A7" s="4" t="inlineStr">
        <is>
          <t>Operating lease right-of-use asset</t>
        </is>
      </c>
      <c r="B7" s="6" t="n">
        <v>1712</v>
      </c>
      <c r="C7" s="6" t="n">
        <v>2035</v>
      </c>
    </row>
    <row r="8">
      <c r="A8" s="4" t="inlineStr">
        <is>
          <t>Security deposits and leasehold improvements</t>
        </is>
      </c>
      <c r="B8" s="6" t="n">
        <v>201</v>
      </c>
      <c r="C8" s="6" t="n">
        <v>199</v>
      </c>
    </row>
    <row r="9">
      <c r="A9" s="4" t="inlineStr">
        <is>
          <t>TOTAL ASSETS</t>
        </is>
      </c>
      <c r="B9" s="6" t="n">
        <v>104506</v>
      </c>
      <c r="C9" s="6" t="n">
        <v>48389</v>
      </c>
    </row>
    <row r="10">
      <c r="A10" s="3" t="inlineStr">
        <is>
          <t>CURRENT LIABILITIES:</t>
        </is>
      </c>
    </row>
    <row r="11">
      <c r="A11" s="4" t="inlineStr">
        <is>
          <t>Current portion of operating lease liabilities</t>
        </is>
      </c>
      <c r="B11" s="6" t="n">
        <v>406</v>
      </c>
      <c r="C11" s="6" t="n">
        <v>356</v>
      </c>
    </row>
    <row r="12">
      <c r="A12" s="4" t="inlineStr">
        <is>
          <t>Accounts payable</t>
        </is>
      </c>
      <c r="B12" s="6" t="n">
        <v>640</v>
      </c>
      <c r="C12" s="6" t="n">
        <v>8793</v>
      </c>
    </row>
    <row r="13">
      <c r="A13" s="4" t="inlineStr">
        <is>
          <t>Accrued expenses and other current liabilities</t>
        </is>
      </c>
      <c r="B13" s="6" t="n">
        <v>20189</v>
      </c>
      <c r="C13" s="6" t="n">
        <v>4950</v>
      </c>
    </row>
    <row r="14">
      <c r="A14" s="4" t="inlineStr">
        <is>
          <t>Total current liabilities</t>
        </is>
      </c>
      <c r="B14" s="6" t="n">
        <v>21235</v>
      </c>
      <c r="C14" s="6" t="n">
        <v>14099</v>
      </c>
    </row>
    <row r="15">
      <c r="A15" s="3" t="inlineStr">
        <is>
          <t>NONCURRENT LIABILITIES:</t>
        </is>
      </c>
    </row>
    <row r="16">
      <c r="A16" s="4" t="inlineStr">
        <is>
          <t>Noncurrent portion of operating lease liabilities</t>
        </is>
      </c>
      <c r="B16" s="6" t="n">
        <v>1332</v>
      </c>
      <c r="C16" s="6" t="n">
        <v>1683</v>
      </c>
    </row>
    <row r="17">
      <c r="A17" s="4" t="inlineStr">
        <is>
          <t>Total noncurrent liabilities</t>
        </is>
      </c>
      <c r="B17" s="6" t="n">
        <v>1332</v>
      </c>
      <c r="C17" s="6" t="n">
        <v>1683</v>
      </c>
    </row>
    <row r="18">
      <c r="A18" s="4" t="inlineStr">
        <is>
          <t>Total liabilities</t>
        </is>
      </c>
      <c r="B18" s="6" t="n">
        <v>22567</v>
      </c>
      <c r="C18" s="6" t="n">
        <v>15782</v>
      </c>
    </row>
    <row r="19">
      <c r="A19" s="3" t="inlineStr">
        <is>
          <t>STOCKHOLDERS’ EQUITY (DEFICIT):</t>
        </is>
      </c>
    </row>
    <row r="20">
      <c r="A20" s="4" t="inlineStr">
        <is>
          <t>Common stock, $0.0001 par value; 100,000,000 shares authorized as of December 31, 2020 and December 31, 2019; 22,493,661 shares and 18,531,560 shares issued and outstanding as of December 31, 2020 and December 31, 2019, respectively</t>
        </is>
      </c>
      <c r="B20" s="6" t="n">
        <v>2</v>
      </c>
      <c r="C20" s="6" t="n">
        <v>1</v>
      </c>
    </row>
    <row r="21">
      <c r="A21" s="4" t="inlineStr">
        <is>
          <t>Additional paid-in capital</t>
        </is>
      </c>
      <c r="B21" s="6" t="n">
        <v>242780</v>
      </c>
      <c r="C21" s="6" t="n">
        <v>99378</v>
      </c>
    </row>
    <row r="22">
      <c r="A22" s="4" t="inlineStr">
        <is>
          <t>Accumulated other comprehensive loss</t>
        </is>
      </c>
      <c r="B22" s="6" t="n">
        <v>-112</v>
      </c>
      <c r="C22" s="6" t="n">
        <v>-2</v>
      </c>
    </row>
    <row r="23">
      <c r="A23" s="4" t="inlineStr">
        <is>
          <t>Accumulated deficit</t>
        </is>
      </c>
      <c r="B23" s="6" t="n">
        <v>-160731</v>
      </c>
      <c r="C23" s="6" t="n">
        <v>-66770</v>
      </c>
    </row>
    <row r="24">
      <c r="A24" s="4" t="inlineStr">
        <is>
          <t>Total stockholders' equity</t>
        </is>
      </c>
      <c r="B24" s="6" t="n">
        <v>81939</v>
      </c>
      <c r="C24" s="6" t="n">
        <v>32607</v>
      </c>
    </row>
    <row r="25">
      <c r="A25" s="4" t="inlineStr">
        <is>
          <t>TOTAL LIABILITIES AND STOCKHOLDERS’ EQUITY</t>
        </is>
      </c>
      <c r="B25" s="5" t="n">
        <v>104506</v>
      </c>
      <c r="C25" s="5" t="n">
        <v>48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9. WARRANTS
Warrants Issued with Series A Preferred Stock
On January 26, 2017, in connection with the sale and issuance of the Series A Preferred Stock, the Company issued equity‑classified warrants to purchase 309,389 shares of common stock (the “2017 Warrants”), valued at $0.2 million, and included in the issuance costs of the Series A Preferred Stock. The warrants vested immediately and have an exercise price of $2.49 per share and expire on March 13, 2027.
The fair value of warrants issued is estimated using the Black‑Scholes option pricing model with the following assumptions for the 2017 Warrants.
Contractual term (in years)
10.0
Volatility
74.48
%
Risk-free interest rate
3.20
%
Dividend yield
0.00
%
On December 5, 2019, an optionholder exercised 20,000 options in a cashless exercise at net, and the Company issued 17,026 shares of common stock.
On February 21, 2020, two warrantholders exercised 185,634 options in a cashless exercise at net, and the Company issued 176,092 shares of common stock. On February 24, 2020, a warrantholder exercised 72,818 options in a cashless exercise at net, and the Company issued 69,094 shares of common stock.
Warrants Issued with the 2018 Notes
On January 18, 2018, the Company entered into a placement agent agreement through which it became obligated to issue common stock warrants in connection with the issuance of the Company’s convertible promissory notes issued on February 5, 2018 (the “2018 Notes”). The obligation to issue the 2018 Notes Warrants was recorded as a liability at its fair value (see Note 3), which was initially $0.1 million, and was included in the issuance costs of the 2018 Notes. On November 5, 2018, in connection with the extinguishment of the 2018 Notes into shares of Series B Preferred Stock, the Company issued the 2018 Notes Warrants, which were equity‑classified warrants upon issuance, to purchase 76,847 shares of common stock, valued at $0.3 million. The 2018 Notes Warrants vested immediately upon issuance and have an exercise price of $6.59 per share and expire on November 4, 2028.
On February 24, 2020, a warrantholder exercised 386 options in a cashless exercise at net, and the Company issued 333 shares of common stock. On June 24, 2020, a warrantholder exercised 20,331 options in a cashless exercise at net, and the Company issued 17,369 shares of common stock.
Warrants Issued with Series B Preferred Stock
In November and December 2018, in connection with the sale and issuance of the Series B Preferred Stock, the Company was obligated to issue equity‑classified warrants to purchase 72,261 shares of common stock (collectively the “2018 Warrants”), valued in the aggregate at $0.2 million, which was included in the issuance costs for the Series B Preferred Stock. The warrants vest immediately upon issuance, have an exercise price of $8.24 per share and expire 10 years from the date of issuance.
The fair value of the 2018 Warrants is estimated using the Black‑Scholes option pricing model with the following assumptions:
Contractual term (in years)
10.0
Volatility
73.22
%
Risk-free interest rate
2.70
%
Dividend yield
0.00
%
In February 2019, in connection with the sale and issuance of the Series B Preferred Stock, the Company was obligated to issue warrants to purchase 23,867 shares of common stock (collectively the “2019 Warrants”), valued in the aggregate at $0.1 million, which was included in the issuance costs for the Series B Preferred Stock. The warrants vest immediately upon issuance, have an exercise price of $8.24 per share and expire 10 years from the date of issuance.
The fair value of the 2019 Warrants was estimated using the Black-Scholes option pricing model with the following assumptions:
Contractual term (in years)
10.0
Volatility
73.22
%
Risk-free interest rate
2.70
%
Dividend yield
0.00
%
The inputs utilized by management to value the warrants are highly subjective. The assumptions used in calculating the fair value of the warrants represent the Company’s best estimates, but these estimates involve inherent uncertainties and the application of management judgment. As a result, if factors change and the Company uses different assumptions, the fair value of the warrants may be materially different in the future.
On January 14, 2020, a warrantholder exercised 220 options in a cashless exercise at net, and the Company issued 146 shares of common stock. On February 24, 2020, a warrantholder exercised 5,193 options in a cashless exercise at net, and the Company issued 4,313 shares of common stock. On June 24, 2020, a warrantholder exercised 24,309 options in a cashless exercise at net, and the Company issued 19,882 shares of common stock.
A summary of the Company’s outstanding common stock warrants as of December 31, 2020 is as follows:
Warrants
Outstanding as of December 31, 2019
462,364
Warrants granted and issued
—
Warrants exercised
(308,891)
Warrants exchanged
—
Balance as of December 31, 2020
153,4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0. LEASES
The following table summarizes our lease assets and liabilities as of December 31, 2020 and 2019:
Operating
December 31,
December 31,
ROU Assets and Liabilities
Balance Sheet Location
2020
2019
ROU - Asset
Right-of-use assets
$
1,712
$
2,035
Lease liabilities (current)
Operating lease liabilities, current
406
356
Lease liabilities (non-current)
Operating lease liabilities, non-current
1,332
1,683
The following table summarizes our lease related costs for the twelve months ended December 31, 2020 and 2019:
Operating (in thousands)
Lease Cost
Statement of Operations Location
2020
2019
Operating Lease Cost
General and administrative
$
487
$
81
Total Lease Cost
$
487
$
81
Average lease terms and discount rates for the Company’s operating leases were as follows:
Year Ended
Year Ended
December 31,
December 31,
Other Information
2020
2019
Weighted-average remaining lease term
Operating leases
3.8
4.8
Weighted-average discount rate
Operating leases
The following table summarizes the maturities of lease liabilities as of December 31, 2020:
Operating
Year
(in thousands)
2021
$
494
2022
507
2023
515
2024
424
Thereafter
—
Total lease payments
1,940
Less: interest
202
Total lease liabilities
$
1,7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INCOME TAXES
The Company’s current tax provision for the years ended December 31, 2020 and 2019 is $0 and $0, respectively. The Company’s deferred tax provision for the years ended December 31, 2020 and 2019 is $0 and $0, respectively.
Deferred income tax assets and liabilities consist of the following (in thousands):
Year ended
December 31,
2020
2019
Deferred Tax Assets
Operating Lease Liability
$
541
$
706
Stock-based compensation
3,788
1,582
License fee
630
22
Net operating loss carryforwards
49,094
19,937
Research and development tax credits
9,037
—
Other
689
—
Total Deferred Tax Assets
$
63,779
$
22,247
Valuation Allowance
$
(63,246)
$
(21,542)
Net Deferred Tax Assets
$
533
$
705
Deferred Tax Liabilities
Right of Use Asset
(533)
(705)
Net Deferred Tax Liabilities
$
(533)
$
(705)
Net deferred tax asset (liability)
$
—
$
—
Deferred tax assets result primarily from unutilized net operating losses, stock-based compensation, operating lease liability, research and development tax credits, and timing differences as a result of the Company reporting its income tax returns. As of December 31, 2020, the Company had approximately $157.1 million of federal operating losses (“NOLs”) carried forward. Of this amount, approximately $3.3 million will begin to expire in 2037 and approximately $153.8 million are carried forward indefinitely. The Company had approximately $158 million in New York State and New York City net operating loss carryforwards available to offset future taxable income.
As of December 31, 2020, the Company had federal research tax credits (R&amp;D) of approximately $3.7 million which may be used to offset future tax liabilities. Additionally, the Company had a federal orphan drug credit (ODC) related to qualifying research of $5.3 million. These tax credit carryforwards will begin to expire at various times beginning in 2037 for federal purposes.
The NOL, R&amp;D and ODC credits carry forwards are subject to review and possible adjustment by the U.S. and state tax authorities. NOL carry forwards and credit carry forwards may become subject to an annual limitation in the event of certain cumulative changes in the ownership interest of significant shareholders, as defined under Sections 382 and 383 Internal Revenue Code. This could limit the amount of NOLs and credits that the Company can utilize annually to offset future taxable income or tax liabilities. As of December 31, 2020, the Company has not performed such an analysis. Subsequent ownership changes and proposed future changes to tax rules in respect of the utilization of losses carried forward may further affect the limitation in future years.
In assessing the realizability of the Company’s deferred tax assets, management considers whether or not it is more likely than not that some portion or all of the deferred tax assets will not be realized. The ultimate realization of deferred tax assets is dependent upon the generation of future taxable income. The Company’s assessment is based on the weight of available evidence, including cumulative losses since inception and expected future losses and, as such, the Company does not believe it is more likely than not that the deferred tax assets will be realized. Accordingly, a full valuation allowance has been established and no deferred tax assets and related tax benefit have been recognized in the accompanying financial statements. At December 31, 2020 and 2019, the Company recorded valuation allowances of $63.2 million and $21.5 million, respectively. The increase in valuation allowance is primarily driven by additional net operating loss.
The Company files its income tax returns in the United States, New York State, New York City, and New Jersey. All years remain subject to examination for federal and state purpose.
The U.S. federal statutory corporate tax rate reconciles to the Company’s effective tax rate for the years ended December 31, 2020 and 2019:
Year Ended
December 31,
2020
2019
Federal statutory rate
21.0
%
21.0
%
State and local taxes net of federal tax benefit
9.9
13.2
Credits
9.6
0.0
Permanent Differences
3.9
(33.4)
Change in valuation allowance
(44.3)
(0.7)
Other
(0.1)
(0.1)
Total
%
%
On March 27, 2020, the Coronavirus Aid, Relief, and Economic Security Act (CARES Act) was enacted in the United States. The CARES Act provides numerous tax provisions and other stimulus measures, including temporary changes regarding the prior and future utilization of net operating losse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ompany evaluated the provisions of the CARES Act and does not anticipate the associated impacts, if any, will have a material effect on the Company’s provision for income taxes for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0</t>
        </is>
      </c>
    </row>
    <row r="3">
      <c r="A3" s="3" t="inlineStr">
        <is>
          <t>BENEFIT PLANS</t>
        </is>
      </c>
    </row>
    <row r="4">
      <c r="A4" s="4" t="inlineStr">
        <is>
          <t>BENEFIT PLANS</t>
        </is>
      </c>
      <c r="B4" s="4" t="inlineStr">
        <is>
          <t>12. BENEFIT PLANS
The Company established a defined contribution savings plan under Section 401(k) of the Internal Revenue Code in 2018. This plan covers substantially all employees who meet minimum age and service requirements and allows participants to defer a portion of their annual compensation on a pre‑tax basis. Matching contributions to the plan may be made at the discretion of the Company’s Board. The Company made approximately $0.1 million and $69,000 in matching contributions to the plan during the year ended December 3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0</t>
        </is>
      </c>
    </row>
    <row r="3">
      <c r="A3" s="3" t="inlineStr">
        <is>
          <t>NET LOSS PER COMMON SHARE</t>
        </is>
      </c>
    </row>
    <row r="4">
      <c r="A4" s="4" t="inlineStr">
        <is>
          <t>NET LOSS PER COMMON SHARE</t>
        </is>
      </c>
      <c r="B4" s="4" t="inlineStr">
        <is>
          <t>13. NET LOSS PER COMMON SHARE
Basic net loss per common share is computed by dividing the net loss available to common stockholders by the weighted‑average number of shares of common stock outstanding during the period.
Diluted net loss per common share is computed by giving the effect of all potential shares of common stock, including stock options, preferred shares, warrants and instruments convertible into common stock, to the extent dilutive. Basic and diluted net loss per common share was the same for the years ended December 2020 and 2019, as the inclusion of all potential common shares outstanding would have been anti‑dilutive.
The following table sets forth the computation of basic and diluted net loss per common share (in thousands, except share and per share data):
Years Ended
December 31,
(in thousands, except for share data)
2020
2019
Numerator:
Net loss
$
(93,961)
$
(45,513)
Denominator:
Weighted-average common stock outstanding
21,966,326
12,831,221
Net loss per share attributable to common stockholders - basic and diluted
$
(4.28)
$
(3.55)
The Company’s potentially dilutive securities, which include restricted stock units, stock options and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December 31, 2020 and 2019, from the computation of diluted net loss per share attributable to common stockholders because including them would have had an anti‑dilutive effect:
As of
December 31,
2020
2019
Options to purchase common stock
4,529,675
4,079,888
Restricted stock units
206,529
—
Warrants to purchase common stock
153,473
462,3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14. RELATED PARTIES
In December 2018, the Company entered into an agreement (the “LaunchLabs Agreement”) with ARE‑LaunchLabs NYC LLC (“Alexandria LaunchLabs”), a subsidiary of Alexandria Real Estate Equities, Inc. for use of specified premises within the Alexandria LaunchLabs space on a month-to-month basis. A member of the Company’s board of directors is the founder and executive chairman of Alexandria Real Estate Equities, Inc. During the years ended December 31, 2020 and 2019, the Company made payments to Alexandria LaunchLabs of approximately $89,000 and $85,000, respectively under the LaunchLabs Agreement, which was recognized in research and development expenses. As of December 31, 2020, there were no amounts due to Alexandria LaunchLabs under the LaunchLabs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SUBSEQUENT EVENTS</t>
        </is>
      </c>
      <c r="B4" s="4" t="inlineStr">
        <is>
          <t>15. SUBSEQUENT EVENTS
On February 17, 2021, the Company completed the February Offering, consisting of 3,450,000 shares of common stock, including the exercise in full of the underwriters’ option to purchase 450,000 additional shares of common stock, which option closed on February 19, 2021. The shares were offered at a price to the public of $23.00 per share, resulting in aggregate net proceeds of approximately $74.3 million , after deducting underwriting discounts and commissions and estimated offering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AND SUMMARY OF SIGNIFICANT ACCOUNTING POLICIES</t>
        </is>
      </c>
    </row>
    <row r="4">
      <c r="A4" s="4" t="inlineStr">
        <is>
          <t>Liquidity</t>
        </is>
      </c>
      <c r="B4" s="4" t="inlineStr">
        <is>
          <t xml:space="preserve">Liquidity
The Company has incurred, and expects to continue to incur, significant operating losses and negative cash flows for at least the next several years as it continues to develop its drug candidates. To date, the Company has not generated any revenue, and it does not expect to generate revenue unless and until it successfully completes development and obtains regulatory approval for one of its product candidates.
Management believes that the Company’s existing cash, together with the net proceeds from the S econdary Public Offering and the February Offering, will allow the Company to continue its operations for at least 12 months from the issuance date of these financial statements. If the Company is unable to obtain additional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
        </is>
      </c>
    </row>
    <row r="5">
      <c r="A5" s="4" t="inlineStr">
        <is>
          <t>Risk and Uncertainties</t>
        </is>
      </c>
      <c r="B5" s="4" t="inlineStr">
        <is>
          <t>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 party manufacturer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Fair Value Measurements</t>
        </is>
      </c>
      <c r="B7" s="4" t="inlineStr">
        <is>
          <t>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t>
        </is>
      </c>
    </row>
    <row r="8">
      <c r="A8" s="4" t="inlineStr">
        <is>
          <t>Cash and Cash Equivalents</t>
        </is>
      </c>
      <c r="B8" s="4" t="inlineStr">
        <is>
          <t>Cash and Cash Equivalents
The Company considers all short‑term, highly liquid investments, with an original maturity of three months or less, to be cash equivalents. The Company maintains its cash in bank deposit accounts which, at times, may exceed federally insured limits. The Company has not experienced any losses in these accounts and does not believe it is exposed to any significant credit risk on cash and cash equivalents.</t>
        </is>
      </c>
    </row>
    <row r="9">
      <c r="A9" s="4" t="inlineStr">
        <is>
          <t>Investments</t>
        </is>
      </c>
      <c r="B9" s="4" t="inlineStr">
        <is>
          <t>Investments
The Company has investments in marketable debt securities. The Company determines the appropriate classification of its investments at the date of purchase and reevaluate the classifications at the balance sheet date. Marketable debt securities with maturities of 12 months or less are classified as short-term. Marketable debt securities with maturities greater than 12 months are classified as long-term. The Company’s marketable securities are accounted for as available for sale (“AFS”). AFS securities are reported at fair value. Unrealized gains and losses, after applicable income taxes, are reported in accumulated other comprehensive income/(loss). Realized gains or losses on the sale of marketable securities are determined using the specific identification method and are recorded as a component of other income (expense), net.
The Company conducts an other-than-temporary impairment (“OTTI”) analysis on a quarterly basis or more often if a potential loss-triggering event occurs. The Company considers factors such as the duration, severity and the reason for the decline in value, the potential recovery period and whether the Company intends to sell. For AFS securities, the Company also considers whether (i) it is more likely than not that the Company will be required to sell the debt securities before recovery of their amortized cost basis and (ii) the amortized cost basis cannot be recovered as a result of credit losses.
The Company adopted ASU No. 2016-13, “Financial Instruments–Credit Losses (Topic 326): Measurement of Credit Losses on Financial Instruments” on January 1, 2020 and applied the new modified credit impairment guidance related to available-for-sale debt securities prospectively. Under the new guidance, at each reporting date, entities must evaluate their individual available-for-sale debt securities that are in an unrealized loss position and determine whether the decline in fair value below the amortized cost basis from a credit loss or other factors. The amount of the decline related to credit losses is recorded as a credit loss expense in earnings with a corresponding allowance for credit losses and the amount of decline not related to credit losses are recorded through other comprehensive income, net of tax.</t>
        </is>
      </c>
    </row>
    <row r="10">
      <c r="A10" s="4" t="inlineStr">
        <is>
          <t>Leases</t>
        </is>
      </c>
      <c r="B10" s="4" t="inlineStr">
        <is>
          <t xml:space="preserve">Leases
At the inception of an arrangement, the Company determines if an arrangement is, or contains, a lease based on the uniqu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ing lease; and (iv) recognizes lease ROU assets and liabilities. Lease liabilities and their corresponding ROU assets are recorded based on the present value of lease payments over the expected lease term. The interest rate implicit in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the Company’s discretion and the Company does not include any of these options within the expected lease term as the Company is not reasonably certain it will exercise these options. The Company has elected to combine lease components (for example fixed payments including rent) with non-lease components (for example, non-dedicated parking and common-area maintenance costs) on our real estate asset classes.
Fixed, or in substance fixed, lease payments on operating leases are recognized over the expected term of the lease on a straight-line basis. Fixed lease expense on operating leases is recognized within operating expenses within the statements of operations. The Company has operating leases for our corporate offices. The Company has elected the short-term lease exemption and, therefore, do not recognize a ROU asset or corresponding liability for lease arrangements with an original term of 12 months or less. Leasehold improvements and assets under financing lease arrangements are amortized over the lesser of the asset’s estimated useful life or the term of the respective lease. Maintenance costs are expensed as incurred.
Operating leases are included in operating lease right-of-use asset, current portion of operating lease liabilities, and noncurrent portion of operating lease liabilities in the balance sheet as of December 31, 2020 and 2019. </t>
        </is>
      </c>
    </row>
    <row r="11">
      <c r="A11" s="4" t="inlineStr">
        <is>
          <t>Deferred Offering Costs</t>
        </is>
      </c>
      <c r="B11" s="4" t="inlineStr">
        <is>
          <t>Deferred Offering Costs
The Company capitalizes certain legal, professional accounting and other third party fees that are directly associated with in-process equity financings as deferred offering costs until such financings are consummated. After consummation of the equity financing, these costs are recorded in the statement of stockholders’ (deficit) equity as a reduction of proceeds generated as a result of the offering. Should a planned equity financing be abandoned, the deferred offering costs would be expensed immediately as a charge to operating expenses in the statement of operations.
Upon closing the IPO in May 2019, $2.6 million in deferred offering costs were reclassified from prepaid and other current assets and recorded against the IPO proceeds reducing additional paid-in capital. As of December 31, 2020 and 2019, the Company did not have any deferred offering costs recorded in prepaid and other current assets.</t>
        </is>
      </c>
    </row>
    <row r="12">
      <c r="A12" s="4" t="inlineStr">
        <is>
          <t>Common Stock Valuation</t>
        </is>
      </c>
      <c r="B12" s="4" t="inlineStr">
        <is>
          <t>Common Stock Valuation
For all periods prior to the IPO, the Company utilized various valuation methodologies in accordance with the framework of the American Institute of Certified Public Accountants Technical Practice Aid, Valuation of Privately‑Held Company Equity Securities Issued as Compensation (the “Practice Aid”), to estimate the fair value of its common stock.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PO or sale. Significant changes to the key assumptions used in the valuations could result in different fair values of common stock at each valuation date.</t>
        </is>
      </c>
    </row>
    <row r="13">
      <c r="A13" s="4" t="inlineStr">
        <is>
          <t>Convertible Preferred Stock</t>
        </is>
      </c>
      <c r="B13" s="4" t="inlineStr">
        <is>
          <t>Convertible Preferred Stock
For all periods prior to the IPO, the Company recorded shares of its convertible preferred stock at their respective fair values on the dates of issuance less issuance costs. The Company classified shares of its convertible preferred stock outside of stockholders’ deficit when the redemption of such units or shares is outside the Company’s control. The Company did not adjust the carrying values of the convertible preferred units or convertible preferred stock to the liquidation preferences of such units or shares until such time as a deemed liquidation event is probable of occurring.</t>
        </is>
      </c>
    </row>
    <row r="14">
      <c r="A14" s="4" t="inlineStr">
        <is>
          <t>Research and Development</t>
        </is>
      </c>
      <c r="B14" s="4" t="inlineStr">
        <is>
          <t>Research and Development
The Company expenses all costs incurred in performing research and development activities. Research and development expenses include salaries and other related costs, materials and supplies, preclinical expenses, manufacturing expenses, contract services and other outside expenses. As part of the process of preparing the financial statements, the Company is required to estimate their accrued research and development expenses. The Company makes estimates of the accrued expenses as of each balance sheet date in the financial statements based on facts and circumstances known at that time. In addition, there may be instances in which payments made to the Company’s vendors will exceed the level of services provided and result in a prepayment of the expense in which case such amounts are reflected as prepaid expenses and other current asse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Nonrefundable advance payments for goods or services to be received in the future for use in research and development activities are deferred and capitalized in prepaid expenses and other current assets. The capitalized amounts are expensed as the related goods are delivered or the services are performed.
Research and development costs also include costs incurred in connection with certain licensing arrangements. Before a compound receives regulatory approval, the Company records upfront and milestone payments made to third parties under licensing arrangements as expense. Upfront payments are recorded when incurred, and milestone payments are recorded when the specific milestone has been achieved. Once a compound receives regulatory approval, the Company will record any milestone payments in identifiable intangible assets, less accumulated amortization and, unless the asset is determined to have an indefinite life, the Company will amortize the payments on a straight-line basis over the remaining agreement term or the expected product life cycle, whichever is shorter.</t>
        </is>
      </c>
    </row>
    <row r="15">
      <c r="A15" s="4" t="inlineStr">
        <is>
          <t>General and Administrative</t>
        </is>
      </c>
      <c r="B15" s="4" t="inlineStr">
        <is>
          <t>General and Administrative
General and administrative expenses consist primarily of salaries and other related costs, including stock‑based compensation, for personnel in the Company’s executive and finance functions. General and administrative expenses also include professional fees for legal, accounting, auditing, tax and consulting services; travel expenses; and facility‑related expenses, which include allocated expenses for rent and maintenance of facilities and other operating costs.
Commercial expenses consist of payroll expense for commercial personnel, as well as marketing, market research, market access, and other focused investments to support launch of drug candidates, generate evidence of commercial potential and value proposition, and maximize potential business development deal leverage. Commercial expenses are included in general and administrative expenses.</t>
        </is>
      </c>
    </row>
    <row r="16">
      <c r="A16" s="4" t="inlineStr">
        <is>
          <t>Stock Based Compensation–Restricted Stock Units</t>
        </is>
      </c>
      <c r="B16" s="4" t="inlineStr">
        <is>
          <t>Stock‑Based Compensation
The Company accounts for its stock‑based compensation as expense in the statements of operations based on the awards’ grant date fair values. The Company accounts for forfeitures as they occur by reversing any expense recognized for unvested award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the lack of a public market for the Company’s common stock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allowed by the Securities and Exchange Commission (“SEC”) Staff Accounting Bulletin (“SAB”) No. 107, Share‑Based Payment,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 fair value of stock‑based payments is recognized as expense over the requisite service period which is generally the vesting period.
Stock-Based Compensation–Restricted Stock Units
The Company accounts for restricted stock units in accordance with the authoritative guidance for stock-based compensation. The fair value of restricted stock units is measured at the grant date based on the closing market price of the Company’s common stock on the date of grant, and is recognized as expense on a straight-line basis over the period of vesting. Forfeitures are recognized as a reduction of stock-based compensation expense as they occur.</t>
        </is>
      </c>
    </row>
    <row r="17">
      <c r="A17" s="4" t="inlineStr">
        <is>
          <t>Income Taxes</t>
        </is>
      </c>
      <c r="B17" s="4" t="inlineStr">
        <is>
          <t>Income Tax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at currently enacted tax rates. These temporary differences primarily relate to net operating loss carryforwards available to offset future taxable income. Valuation allowances are established, if necessary, to reduce a deferred tax asset to the amount that will more likely than not be realized.
The Company recognizes tax liabilities from an uncertain tax position only if it is more likely than not that the tax position will not be sustained upon examination by the taxing authorities, based on the technical merits of the tax position. There are no uncertain tax positions that have been recognized in the accompanying financial statements. The Company is required to file tax returns in the U.S. federal jurisdiction and in the state of New York. The Company’s policy is to recognize interest and penalties related to uncertain tax benefits, if any, as part of income tax expense. No such interest and penalties have been accrued as of December 31, 2020 and 2019.</t>
        </is>
      </c>
    </row>
    <row r="18">
      <c r="A18" s="4" t="inlineStr">
        <is>
          <t>Net Loss per Share</t>
        </is>
      </c>
      <c r="B18" s="4" t="inlineStr">
        <is>
          <t>Net Loss per Share
Basic net loss per share is calculated by dividing net loss available to common stockholders by the weighted‑average common stock outstanding. Diluted net loss per share is calculated similarly, except that it includes the dilutive effect of the assumed exercise of securities, including outstanding warrants and the effect of shares issuable under the Company’s stock‑based compensation plan, if such effect is dilutive.</t>
        </is>
      </c>
    </row>
    <row r="19">
      <c r="A19" s="4" t="inlineStr">
        <is>
          <t>Segment Information</t>
        </is>
      </c>
      <c r="B19" s="4" t="inlineStr">
        <is>
          <t>Segment Information
Operating segments are defined as components of an enterprise for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which is the business of discovering and developing its product candidates.</t>
        </is>
      </c>
    </row>
    <row r="20">
      <c r="A20" s="4" t="inlineStr">
        <is>
          <t>Recent Accounting Pronouncements</t>
        </is>
      </c>
      <c r="B20" s="4" t="inlineStr">
        <is>
          <t>Recent Accounting Pronouncements
On January 1, 2020, the Company adopted ASU 2016-13, Financial Instruments—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applies to financial instruments measured at amortized cost, including loan receivables and held-to-maturity debt securities, off-balance sheet credit exposures and net investments in leases recognized by a lessor. ASC 326 also made changes to the accounting for available-for-sale debt securities, where credit losses are required to be presented as an allowance as opposed to a write-down.
The FASB issued authoritative guidance that amends guidance on reporting credit losses for assets, including available-for-sale marketable securities and any other financial assets not excluded from the scope that have the contractual right to receive cash. For available-for-sale marketable securities, credit losses should be measured in a manner similar to current generally accepted accounting standards; however, ASU 2016-13, Financial Instruments—Credit Losses (Topic 326): Measurement of Credit Losses on Financial Instruments , will require that credit losses be presented as an allowance rather than as a write-down.
For available-for-sale debt securities in an unrealized loss position, the Company assesses whether a decline in fair value resulted from credit losses or other factors. Management considers the extent to which fair value is less than amortized cost, any changes to the credit rating of the security, and adverse conditions specifically related to the security. If the assessment indicates a credit loss exists, an allowance is recorded that is limited to the amount the amortized cost exceeds the fair value. Any impairment that is not recognized through the allowance for credit loss is recognized in other comprehensive income.
The Company adopted ASC 326 using the modified retrospective method approach, where a cumulative-effect adjustment to credit loss allowance would be reflected in retained earnings. The adoption of this standard did not have an impact on the Company’s balance sheet as there were no credit losses identified.
In August 2018, the FASB issued ASU No. 2018-13, “ Fair Value Measurement (Topic 820): Disclosure Framework—Changes to the Disclosure Requirements for Fair Value Measurement ,” which modifies the disclosure requirements on fair value measurements. The new guidance is effective for fiscal years beginning after December 15, 2019. Upon the effective date, certain provisions are to be applied prospectively, while others are to be applied retrospectively to all periods presented. The amendments eliminated certain disclosure requirements such as the elimination of disclosing the valuation process for Level 3 fair value measurements. Other amendments in the update did not impact the Company. The Company adopted the amendments on January 1, 2020 with no impact on our financial statements.
In December 2019, the FASB issued ASU 2019-12, Income Taxes: Simplifying the Accounting for Income Taxes. The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primarily be made prospectively, with some changes to be made retrospectively. The Company adopted the amendment in January 2021, and expects it will have no impact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inancial assets or liabilities measured at fair value on a recurring basis</t>
        </is>
      </c>
      <c r="B4" s="4" t="inlineStr">
        <is>
          <t>As of December 31, 2020
(in thousands)
Level 1
Level 2
Level 3
Total
Cash
$
6,691
$
—
$
—
$
6,691
Money market funds
50,775
—
—
50,775
Total cash and cash equivalents
$
57,466
$
—
$
—
$
57,466
U.S. government agency debt securities
—
39,363
—
39,363
Total marketable securities
$
—
$
39,363
$
—
$
39,363
Total financial assets measured at fair value on a recurring basis
$
57,466
$
39,363
$
—
$
96,829
As of December 31, 2019
(in thousands)
Level 1
Level 2
Level 3
Total
Cash
$
18,783
$
—
$
—
$
18,783
Money market funds
67
—
—
67
Total cash and cash equivalents
$
18,850
$
—
$
—
$
18,850
Commercial paper and corporate bonds
—
7,520
—
7,520
U.S. government agency debt securities
—
12,484
—
12,484
Total marketable securities
$
—
$
20,004
$
—
$
20,004
Total financial assets measured at fair value on a recurring basis
$
18,850
$
20,004
$
—
$
38,8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chedule of marketable securities by security type</t>
        </is>
      </c>
      <c r="B4" s="4" t="inlineStr">
        <is>
          <t>The following tables provide the Company’s marketable securities by security type (in thousands):
As of December 31, 2020
As of December 31, 2019
Gross
Gross
Gross
Gross
Unrealized
Unrealized
Estimated
Unrealized
Unrealized
Estimated
(in thousands)
Cost
Gains
Losses
Fair Value
Cost
Gains
Losses
Fair Value
Commercial paper, corporate bonds, and CDs with original maturity &lt; 1 year
$
—
$
0
$
—
$
0
$
7,540
$
—
$
(20)
$
7,520
US government agency debt security
39,475
11
(123)
39,363
12,466
19
(1)
12,484
Total
$
39,475
$
11
$
(123)
$
39,363
$
20,006
$
19
$
(21)
$
20,004</t>
        </is>
      </c>
    </row>
    <row r="5">
      <c r="A5" s="4" t="inlineStr">
        <is>
          <t>Schedule of contractual maturities</t>
        </is>
      </c>
      <c r="B5" s="4" t="inlineStr">
        <is>
          <t>Contractual maturities of the Company’s marketable securities are summarized as follows (in thousands):
As of December 31, 2020
As of December 31, 2019
Gross
Gross
Gross
Gross
Unrealized
Unrealized
Estimated
Unrealized
Unrealized
Estimated
(in thousands)
Cost
Gains
Losses
Fair Value
Cost
Gains
Losses
Fair Value
Due in one year or less
$
39,475
$
11
$
(123)
$
39,363
$
20,006
$
19
$
(21)
$
20,004
Due in one through two years
—
—
—
—
—
—
—
—
Total
$
39,475
$
11
$
(123)
$
39,363
$
20,006
$
19
$
(21)
$
20,004</t>
        </is>
      </c>
    </row>
    <row r="6">
      <c r="A6" s="4" t="inlineStr">
        <is>
          <t>Unrealized Gain (Loss) on Investments</t>
        </is>
      </c>
      <c r="B6" s="4" t="inlineStr">
        <is>
          <t>As of December 31, 2020
Securities in an unrealized loss position less than 12 months
Securities in an unrealized loss position greater than 12 months
Total
Unrealized
Estimated
Unrealized
Estimated
Unrealized
Estimated
(in thousands)
Losses
Fair Value
Losses
Fair Value
Losses
Fair Value
US government agency debt security
(123)
14,073
—
—
(123)
14,073
Total
$
(123)
$
14,073
$
—
$
—
$
(123)
$
14,073
As of December 31, 2019
Securities in an unrealized loss position less than 12 months
Securities in an unrealized loss position greater than 12 months
Total
Unrealized
Estimated
Unrealized
Estimated
Unrealized
Estimated
(in thousands)
Losses
Fair Value
Losses
Fair Value
Losses
Fair Value
Commercial paper and corporate bonds
$
(20)
$
7,520
$
—
$
—
$
(20)
$
7,520
US government agency debt security
(1)
3,497
—
—
(1)
3,497
Total
$
(21)
$
11,017
$
—
$
—
$
(21)
$
11,0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Balance Sheets</t>
        </is>
      </c>
    </row>
    <row r="3">
      <c r="A3" s="4" t="inlineStr">
        <is>
          <t>Convertible preferred stock, par value (in dollars per share)</t>
        </is>
      </c>
      <c r="B3" s="7" t="n">
        <v>0.0001</v>
      </c>
      <c r="C3" s="7" t="n">
        <v>0.0001</v>
      </c>
    </row>
    <row r="4">
      <c r="A4" s="4" t="inlineStr">
        <is>
          <t>Convertible preferred stock, authorized (in shares)</t>
        </is>
      </c>
      <c r="B4" s="6" t="n">
        <v>10000000</v>
      </c>
      <c r="C4" s="6" t="n">
        <v>10000000</v>
      </c>
    </row>
    <row r="5">
      <c r="A5" s="4" t="inlineStr">
        <is>
          <t>Common Stock, par value (in dollars per share)</t>
        </is>
      </c>
      <c r="B5" s="7" t="n">
        <v>0.0001</v>
      </c>
      <c r="C5" s="7" t="n">
        <v>0.0001</v>
      </c>
    </row>
    <row r="6">
      <c r="A6" s="4" t="inlineStr">
        <is>
          <t>Common Stock, authorized (in shares)</t>
        </is>
      </c>
      <c r="B6" s="6" t="n">
        <v>100000000</v>
      </c>
      <c r="C6" s="6" t="n">
        <v>100000000</v>
      </c>
    </row>
    <row r="7">
      <c r="A7" s="4" t="inlineStr">
        <is>
          <t>Common Stock, issued (in shares)</t>
        </is>
      </c>
      <c r="B7" s="6" t="n">
        <v>22493661</v>
      </c>
      <c r="C7" s="6" t="n">
        <v>18531560</v>
      </c>
    </row>
    <row r="8">
      <c r="A8" s="4" t="inlineStr">
        <is>
          <t>Common stock, outstanding (in shares)</t>
        </is>
      </c>
      <c r="B8" s="6" t="n">
        <v>22493661</v>
      </c>
      <c r="C8" s="6" t="n">
        <v>18531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ummary of prepaid expenses and other current assets</t>
        </is>
      </c>
      <c r="B4" s="4" t="inlineStr">
        <is>
          <t>Prepaid expenses and other current assets consisted of the following (in thousands):
December 31,
December 31,
(in thousands)
2020
2019
Prepaid research and development expenses
2,349
5,872
Insurance Premium Asset
1,463
—
Prepaid rent expenses
108
142
Prepaid insurance expenses
91
1,196
Prepaid Commercial and Patient Advocacy
968
—
Research and Development Tax Credit Receivable
500
—
Interest Receivable
5
—
Other prepaid expenses and current assets
280
91
Total prepaid expenses &amp; other current assets
$
5,764
$
7,3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ummary of accrued expenses and other current liabilities</t>
        </is>
      </c>
      <c r="B4" s="4" t="inlineStr">
        <is>
          <t>Accrued expenses and other current liabilities consisted of the following (in thousands):
December 31,
December 31,
(in thousands)
2020
2019
Accrued pre-clinical and clinical expenses
$
13,742
$
4,287
Short-term insurance financing note
1,074
—
Accrued professional fees
511
345
Accrued compensation and benefits
2,103
—
Accrued commercial expenses
502
—
Accrued patent expenses
1,704
54
Other
553
264
Total accrued expenses &amp; other current liabilities
$
20,189
$
4,9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STOCK BASED COMPENSATION (Tables)</t>
        </is>
      </c>
      <c r="B1" s="2" t="inlineStr">
        <is>
          <t>12 Months Ended</t>
        </is>
      </c>
    </row>
    <row r="2">
      <c r="B2" s="2" t="inlineStr">
        <is>
          <t>Dec. 31, 2020</t>
        </is>
      </c>
    </row>
    <row r="3">
      <c r="A3" s="3" t="inlineStr">
        <is>
          <t>Stock-based compensation</t>
        </is>
      </c>
    </row>
    <row r="4">
      <c r="A4" s="4" t="inlineStr">
        <is>
          <t>Schedule of stock-based compensation expenses</t>
        </is>
      </c>
      <c r="B4" s="4" t="inlineStr">
        <is>
          <t>Total stock‑based compensation expense recorded for employees, directors and non‑employees (in thousands):
Year Ended
December 31,
(in thousands)
2020
2019
Research and development
$
$ 2,580
$
2,762
General and administrative
5,446
3,409
Total stock-based compensation expense
$
8,026
$
6,171
Stock Option Activity</t>
        </is>
      </c>
    </row>
    <row r="5">
      <c r="A5" s="4" t="inlineStr">
        <is>
          <t>Schedule of options outstanding</t>
        </is>
      </c>
      <c r="B5" s="4" t="inlineStr">
        <is>
          <t>The following table summarizes the information about options outstanding at December 31, 2020 (in thousands, except share and per share data):
Weighted-Average
Weighted-
Remaining
Aggregate
Options
Average
Contractual
Intrinsic
(in thousands, except for share data)
Outstanding
Exercise Price
Term (in years)
Value
Outstanding at December 31, 2019
4,079,888
$
5.11
8.26
$
82,327
Options granted
1,105,604
30.73
Options exercised
(522,160)
3.48
19,037
Forfeited
(133,657)
12.45
Expired
—
Outstanding at December 31, 2020
4,529,675
$
12.87
8.49
$
51,103
Exercisable at December 31, 2020
2,226,178
$
5.69
7.94
$
36,903
Nonvested at December 31, 2020
2,303,497
$
19.80
9.01
$
14,200</t>
        </is>
      </c>
    </row>
    <row r="6">
      <c r="A6" s="4" t="inlineStr">
        <is>
          <t>Schedule of restricted stock units outstanding</t>
        </is>
      </c>
      <c r="B6" s="4" t="inlineStr">
        <is>
          <t>Weighted-Average
Aggregate
Grant Date
Intrinsic Value
(in thousands, except for share data)
Shares
Fair Value
As of December 31, 2020
Outstanding at December 31, 2019
—
$
—
Awarded
206,679
36.09
Released
-
—
Forfeited
(150)
44.02
Outstanding at December 31, 2020
206,529
$
36.08
$
4,546
Nonvested at December 31, 2020
206,529
$
36.08
$
4,546
Weighted Average Remaining Recognition Period (in years)
3.43</t>
        </is>
      </c>
    </row>
    <row r="7">
      <c r="A7" s="4" t="inlineStr">
        <is>
          <t>Stock options - Service conditions only</t>
        </is>
      </c>
    </row>
    <row r="8">
      <c r="A8" s="3" t="inlineStr">
        <is>
          <t>Stock-based compensation</t>
        </is>
      </c>
    </row>
    <row r="9">
      <c r="A9" s="4" t="inlineStr">
        <is>
          <t>Schedule of valuation assumptions</t>
        </is>
      </c>
      <c r="B9" s="4" t="inlineStr">
        <is>
          <t>Year Ended
December 31,
2020
2019
Expected term (in years)
6.1
5.7
Volatility
69.70
%
72.54
%
Risk-free interest rate
0.51
%
2.17
%
Dividend yield
0.00
%
0.00
%</t>
        </is>
      </c>
    </row>
    <row r="10">
      <c r="A10" s="4" t="inlineStr">
        <is>
          <t>Stock options - Service, performance and market conditions</t>
        </is>
      </c>
    </row>
    <row r="11">
      <c r="A11" s="3" t="inlineStr">
        <is>
          <t>Stock-based compensation</t>
        </is>
      </c>
    </row>
    <row r="12">
      <c r="A12" s="4" t="inlineStr">
        <is>
          <t>Schedule of valuation assumptions</t>
        </is>
      </c>
      <c r="B12" s="4" t="inlineStr">
        <is>
          <t>Time to expiration (in years)
10.0
Volatility
68.54
%
Risk-free interest rate
2.64
%
Dividend yield
0.00
%
Cost of equity
24.00
%
Fair value of underlying common stock (as of valuation date)
$
5.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0</t>
        </is>
      </c>
    </row>
    <row r="3">
      <c r="A3" s="3" t="inlineStr">
        <is>
          <t>Warrants</t>
        </is>
      </c>
    </row>
    <row r="4">
      <c r="A4" s="4" t="inlineStr">
        <is>
          <t>Schedule of warrants outstanding</t>
        </is>
      </c>
      <c r="B4" s="4" t="inlineStr">
        <is>
          <t>Warrants
Outstanding as of December 31, 2019
462,364
Warrants granted and issued
—
Warrants exercised
(308,891)
Warrants exchanged
—
Balance as of December 31, 2020
153,473</t>
        </is>
      </c>
    </row>
    <row r="5">
      <c r="A5" s="4" t="inlineStr">
        <is>
          <t>Warrants Issued with Series A Preferred Stock | 2017 Warrants</t>
        </is>
      </c>
    </row>
    <row r="6">
      <c r="A6" s="3" t="inlineStr">
        <is>
          <t>Warrants</t>
        </is>
      </c>
    </row>
    <row r="7">
      <c r="A7" s="4" t="inlineStr">
        <is>
          <t>Schedule of fair value of warrants using the Black Scholes option pricing model</t>
        </is>
      </c>
      <c r="B7" s="4" t="inlineStr">
        <is>
          <t>Contractual term (in years)
10.0
Volatility
74.48
%
Risk-free interest rate
3.20
%
Dividend yield
0.00
%</t>
        </is>
      </c>
    </row>
    <row r="8">
      <c r="A8" s="4" t="inlineStr">
        <is>
          <t>Warrants Issued with Series B Preferred Stock | 2018 Warrants</t>
        </is>
      </c>
    </row>
    <row r="9">
      <c r="A9" s="3" t="inlineStr">
        <is>
          <t>Warrants</t>
        </is>
      </c>
    </row>
    <row r="10">
      <c r="A10" s="4" t="inlineStr">
        <is>
          <t>Schedule of fair value of warrants using the Black Scholes option pricing model</t>
        </is>
      </c>
      <c r="B10" s="4" t="inlineStr">
        <is>
          <t>Contractual term (in years)
10.0
Volatility
73.22
%
Risk-free interest rate
2.70
%
Dividend yield
0.00
%</t>
        </is>
      </c>
    </row>
    <row r="11">
      <c r="A11" s="4" t="inlineStr">
        <is>
          <t>Warrants Issued with Series B Preferred Stock | 2019 Warrants</t>
        </is>
      </c>
    </row>
    <row r="12">
      <c r="A12" s="3" t="inlineStr">
        <is>
          <t>Warrants</t>
        </is>
      </c>
    </row>
    <row r="13">
      <c r="A13" s="4" t="inlineStr">
        <is>
          <t>Schedule of fair value of warrants using the Black Scholes option pricing model</t>
        </is>
      </c>
      <c r="B13" s="4" t="inlineStr">
        <is>
          <t>Contractual term (in years)
10.0
Volatility
73.22
%
Risk-free interest rate
2.70
%
Dividend yield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lease assets and liabilities</t>
        </is>
      </c>
      <c r="B4" s="4" t="inlineStr">
        <is>
          <t>Operating
December 31,
December 31,
ROU Assets and Liabilities
Balance Sheet Location
2020
2019
ROU - Asset
Right-of-use assets
$
1,712
$
2,035
Lease liabilities (current)
Operating lease liabilities, current
406
356
Lease liabilities (non-current)
Operating lease liabilities, non-current
1,332
1,683</t>
        </is>
      </c>
    </row>
    <row r="5">
      <c r="A5" s="4" t="inlineStr">
        <is>
          <t>Summary of lease related costs</t>
        </is>
      </c>
      <c r="B5" s="4" t="inlineStr">
        <is>
          <t>Operating (in thousands)
Lease Cost
Statement of Operations Location
2020
2019
Operating Lease Cost
General and administrative
$
487
$
81
Total Lease Cost
$
487
$
81</t>
        </is>
      </c>
    </row>
    <row r="6">
      <c r="A6" s="4" t="inlineStr">
        <is>
          <t>Summary of lease terms and discount rates</t>
        </is>
      </c>
      <c r="B6" s="4" t="inlineStr">
        <is>
          <t>Year Ended
Year Ended
December 31,
December 31,
Other Information
2020
2019
Weighted-average remaining lease term
Operating leases
3.8
4.8
Weighted-average discount rate
Operating leases</t>
        </is>
      </c>
    </row>
    <row r="7">
      <c r="A7" s="4" t="inlineStr">
        <is>
          <t>Summary of maturities of lease liabilities</t>
        </is>
      </c>
      <c r="B7" s="4" t="inlineStr">
        <is>
          <t>Operating
Year
(in thousands)
2021
$
494
2022
507
2023
515
2024
424
Thereafter
—
Total lease payments
1,940
Less: interest
202
Total lease liabilities
$
1,7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deferred income tax assets and liabilities</t>
        </is>
      </c>
      <c r="B4" s="4" t="inlineStr">
        <is>
          <t>Deferred income tax assets and liabilities consist of the following (in thousands):
Year ended
December 31,
2020
2019
Deferred Tax Assets
Operating Lease Liability
$
541
$
706
Stock-based compensation
3,788
1,582
License fee
630
22
Net operating loss carryforwards
49,094
19,937
Research and development tax credits
9,037
—
Other
689
—
Total Deferred Tax Assets
$
63,779
$
22,247
Valuation Allowance
$
(63,246)
$
(21,542)
Net Deferred Tax Assets
$
533
$
705
Deferred Tax Liabilities
Right of Use Asset
(533)
(705)
Net Deferred Tax Liabilities
$
(533)
$
(705)
Net deferred tax asset (liability)
$
—
$
—</t>
        </is>
      </c>
    </row>
    <row r="5">
      <c r="A5" s="4" t="inlineStr">
        <is>
          <t>Schedule of the U.S. federal statutory corporate tax rate reconciles to the Company’s effective tax rate</t>
        </is>
      </c>
      <c r="B5" s="4" t="inlineStr">
        <is>
          <t>Year Ended
December 31,
2020
2019
Federal statutory rate
21.0
%
21.0
%
State and local taxes net of federal tax benefit
9.9
13.2
Credits
9.6
0.0
Permanent Differences
3.9
(33.4)
Change in valuation allowance
(44.3)
(0.7)
Other
(0.1)
(0.1)
Total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0</t>
        </is>
      </c>
    </row>
    <row r="3">
      <c r="A3" s="3" t="inlineStr">
        <is>
          <t>NET LOSS PER COMMON SHARE</t>
        </is>
      </c>
    </row>
    <row r="4">
      <c r="A4" s="4" t="inlineStr">
        <is>
          <t>Schedule of computation of basic and diluted net loss per common share</t>
        </is>
      </c>
      <c r="B4" s="4" t="inlineStr">
        <is>
          <t>The following table sets forth the computation of basic and diluted net loss per common share (in thousands, except share and per share data):
Years Ended
December 31,
(in thousands, except for share data)
2020
2019
Numerator:
Net loss
$
(93,961)
$
(45,513)
Denominator:
Weighted-average common stock outstanding
21,966,326
12,831,221
Net loss per share attributable to common stockholders - basic and diluted
$
(4.28)
$
(3.55)</t>
        </is>
      </c>
    </row>
    <row r="5">
      <c r="A5" s="4" t="inlineStr">
        <is>
          <t>Schedule of potential dilutive securities excluded from the computation of diluted net loss per share attributable to common stockholders</t>
        </is>
      </c>
      <c r="B5" s="4" t="inlineStr">
        <is>
          <t>As of
December 31,
2020
2019
Options to purchase common stock
4,529,675
4,079,888
Restricted stock units
206,529
—
Warrants to purchase common stock
153,473
462,3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7" customWidth="1" min="5" max="5"/>
    <col width="37" customWidth="1" min="6" max="6"/>
    <col width="36" customWidth="1" min="7" max="7"/>
    <col width="14" customWidth="1" min="8" max="8"/>
    <col width="21" customWidth="1" min="9" max="9"/>
    <col width="20" customWidth="1" min="10" max="10"/>
  </cols>
  <sheetData>
    <row r="1">
      <c r="A1" s="1" t="inlineStr">
        <is>
          <t>ORGANIZATION AND SUMMARY OF SIGNIFICANT ACCOUNTING POLICIES - Stock issued (Details) $ / shares in Units, $ in Millions</t>
        </is>
      </c>
      <c r="B1" s="2" t="inlineStr">
        <is>
          <t>Feb. 19, 2021USD ($)$ / sharesshares</t>
        </is>
      </c>
      <c r="C1" s="2" t="inlineStr">
        <is>
          <t>Jun. 20, 2020USD ($)</t>
        </is>
      </c>
      <c r="D1" s="2" t="inlineStr">
        <is>
          <t>Jun. 04, 2020USD ($)</t>
        </is>
      </c>
      <c r="E1" s="2" t="inlineStr">
        <is>
          <t>Jan. 28, 2020USD ($)$ / sharesshares</t>
        </is>
      </c>
      <c r="F1" s="2" t="inlineStr">
        <is>
          <t>Nov. 12, 2019USD ($)$ / sharesshares</t>
        </is>
      </c>
      <c r="G1" s="2" t="inlineStr">
        <is>
          <t>May 16, 2019USD ($)$ / sharesshares</t>
        </is>
      </c>
      <c r="H1" s="2" t="inlineStr">
        <is>
          <t>Apr. 26, 2019</t>
        </is>
      </c>
      <c r="I1" s="2" t="inlineStr">
        <is>
          <t>Jun. 30, 2020USD ($)</t>
        </is>
      </c>
      <c r="J1" s="2" t="inlineStr">
        <is>
          <t>Dec. 31, 2020shares</t>
        </is>
      </c>
    </row>
    <row r="2">
      <c r="A2" s="3" t="inlineStr">
        <is>
          <t>IPO</t>
        </is>
      </c>
    </row>
    <row r="3">
      <c r="A3" s="4" t="inlineStr">
        <is>
          <t>Convertible preferred stock, outstanding (in shares)</t>
        </is>
      </c>
      <c r="G3" s="6" t="n">
        <v>0</v>
      </c>
    </row>
    <row r="4">
      <c r="A4" s="4" t="inlineStr">
        <is>
          <t>IPO</t>
        </is>
      </c>
    </row>
    <row r="5">
      <c r="A5" s="3" t="inlineStr">
        <is>
          <t>IPO</t>
        </is>
      </c>
    </row>
    <row r="6">
      <c r="A6" s="4" t="inlineStr">
        <is>
          <t>Issuance of common stock (in shares)</t>
        </is>
      </c>
      <c r="G6" s="6" t="n">
        <v>4000000</v>
      </c>
    </row>
    <row r="7">
      <c r="A7" s="4" t="inlineStr">
        <is>
          <t>Issue price (in dollars per share) | $ / shares</t>
        </is>
      </c>
      <c r="G7" s="5" t="n">
        <v>10</v>
      </c>
    </row>
    <row r="8">
      <c r="A8" s="4" t="inlineStr">
        <is>
          <t>Aggregate gross proceeds from issuance | $</t>
        </is>
      </c>
      <c r="G8" s="5" t="n">
        <v>40</v>
      </c>
    </row>
    <row r="9">
      <c r="A9" s="4" t="inlineStr">
        <is>
          <t>Net proceeds after deducting underwriting discounts and commissions and offering costs | $</t>
        </is>
      </c>
      <c r="G9" s="9" t="n">
        <v>34.6</v>
      </c>
    </row>
    <row r="10">
      <c r="A10" s="4" t="inlineStr">
        <is>
          <t>Stock split ratio</t>
        </is>
      </c>
      <c r="H10" s="10" t="n">
        <v>55.2486</v>
      </c>
    </row>
    <row r="11">
      <c r="A11" s="4" t="inlineStr">
        <is>
          <t>Conversion of convertible preferred stock into common stock upon closing of the IPO (in shares)</t>
        </is>
      </c>
      <c r="G11" s="6" t="n">
        <v>7538671</v>
      </c>
    </row>
    <row r="12">
      <c r="A12" s="4" t="inlineStr">
        <is>
          <t>Number of shares issued for each share of convertible preferred stock converted</t>
        </is>
      </c>
      <c r="G12" s="6" t="n">
        <v>1</v>
      </c>
    </row>
    <row r="13">
      <c r="A13" s="4" t="inlineStr">
        <is>
          <t>Private placement</t>
        </is>
      </c>
    </row>
    <row r="14">
      <c r="A14" s="3" t="inlineStr">
        <is>
          <t>IPO</t>
        </is>
      </c>
    </row>
    <row r="15">
      <c r="A15" s="4" t="inlineStr">
        <is>
          <t>Issuance of common stock (in shares)</t>
        </is>
      </c>
      <c r="F15" s="6" t="n">
        <v>1380344</v>
      </c>
    </row>
    <row r="16">
      <c r="A16" s="4" t="inlineStr">
        <is>
          <t>Issue price (in dollars per share) | $ / shares</t>
        </is>
      </c>
      <c r="F16" s="8" t="n">
        <v>14.5</v>
      </c>
    </row>
    <row r="17">
      <c r="A17" s="4" t="inlineStr">
        <is>
          <t>Net proceeds from issuance of common stock | $</t>
        </is>
      </c>
      <c r="F17" s="9" t="n">
        <v>18.4</v>
      </c>
    </row>
    <row r="18">
      <c r="A18" s="4" t="inlineStr">
        <is>
          <t>Secondary public offering</t>
        </is>
      </c>
    </row>
    <row r="19">
      <c r="A19" s="3" t="inlineStr">
        <is>
          <t>IPO</t>
        </is>
      </c>
    </row>
    <row r="20">
      <c r="A20" s="4" t="inlineStr">
        <is>
          <t>Issue price (in dollars per share) | $ / shares</t>
        </is>
      </c>
      <c r="E20" s="8" t="n">
        <v>45.5</v>
      </c>
    </row>
    <row r="21">
      <c r="A21" s="4" t="inlineStr">
        <is>
          <t>Net proceeds from issuance of common stock | $</t>
        </is>
      </c>
      <c r="E21" s="9" t="n">
        <v>134.1</v>
      </c>
    </row>
    <row r="22">
      <c r="A22" s="4" t="inlineStr">
        <is>
          <t>Secondary public offering, excluding underwriters' option</t>
        </is>
      </c>
    </row>
    <row r="23">
      <c r="A23" s="3" t="inlineStr">
        <is>
          <t>IPO</t>
        </is>
      </c>
    </row>
    <row r="24">
      <c r="A24" s="4" t="inlineStr">
        <is>
          <t>Issuance of common stock (in shares)</t>
        </is>
      </c>
      <c r="E24" s="6" t="n">
        <v>2741489</v>
      </c>
    </row>
    <row r="25">
      <c r="A25" s="4" t="inlineStr">
        <is>
          <t>Underwriters' option</t>
        </is>
      </c>
    </row>
    <row r="26">
      <c r="A26" s="3" t="inlineStr">
        <is>
          <t>IPO</t>
        </is>
      </c>
    </row>
    <row r="27">
      <c r="A27" s="4" t="inlineStr">
        <is>
          <t>Issuance of common stock (in shares)</t>
        </is>
      </c>
      <c r="E27" s="6" t="n">
        <v>411223</v>
      </c>
    </row>
    <row r="28">
      <c r="A28" s="4" t="inlineStr">
        <is>
          <t>Underwriters' option | Subsequent Event.</t>
        </is>
      </c>
    </row>
    <row r="29">
      <c r="A29" s="3" t="inlineStr">
        <is>
          <t>IPO</t>
        </is>
      </c>
    </row>
    <row r="30">
      <c r="A30" s="4" t="inlineStr">
        <is>
          <t>Issuance of common stock (in shares)</t>
        </is>
      </c>
      <c r="B30" s="6" t="n">
        <v>450000</v>
      </c>
    </row>
    <row r="31">
      <c r="A31" s="4" t="inlineStr">
        <is>
          <t>Registration of Form S-3 offering/Shelf Registration Statement</t>
        </is>
      </c>
    </row>
    <row r="32">
      <c r="A32" s="3" t="inlineStr">
        <is>
          <t>IPO</t>
        </is>
      </c>
    </row>
    <row r="33">
      <c r="A33" s="4" t="inlineStr">
        <is>
          <t>Issuance of common stock (in shares)</t>
        </is>
      </c>
      <c r="J33" s="6" t="n">
        <v>3450000</v>
      </c>
    </row>
    <row r="34">
      <c r="A34" s="4" t="inlineStr">
        <is>
          <t>Maximum value of shares authorized to be sold in stock offering. | $</t>
        </is>
      </c>
      <c r="D34" s="5" t="n">
        <v>300</v>
      </c>
    </row>
    <row r="35">
      <c r="A35" s="4" t="inlineStr">
        <is>
          <t>Equity Distribution Agreement</t>
        </is>
      </c>
    </row>
    <row r="36">
      <c r="A36" s="3" t="inlineStr">
        <is>
          <t>IPO</t>
        </is>
      </c>
    </row>
    <row r="37">
      <c r="A37" s="4" t="inlineStr">
        <is>
          <t>Issuance of common stock (in shares)</t>
        </is>
      </c>
      <c r="J37" s="6" t="n">
        <v>0</v>
      </c>
    </row>
    <row r="38">
      <c r="A38" s="4" t="inlineStr">
        <is>
          <t>Maximum value of shares authorized to be sold in stock offering. | $</t>
        </is>
      </c>
      <c r="C38" s="5" t="n">
        <v>100</v>
      </c>
      <c r="I38" s="5" t="n">
        <v>100</v>
      </c>
    </row>
    <row r="39">
      <c r="A39" s="4" t="inlineStr">
        <is>
          <t>Net proceeds from issuance of common stock | $</t>
        </is>
      </c>
      <c r="I39" s="5" t="n">
        <v>0</v>
      </c>
    </row>
    <row r="40">
      <c r="A40" s="4" t="inlineStr">
        <is>
          <t>February offering | Subsequent Event.</t>
        </is>
      </c>
    </row>
    <row r="41">
      <c r="A41" s="3" t="inlineStr">
        <is>
          <t>IPO</t>
        </is>
      </c>
    </row>
    <row r="42">
      <c r="A42" s="4" t="inlineStr">
        <is>
          <t>Issuance of common stock (in shares)</t>
        </is>
      </c>
      <c r="B42" s="6" t="n">
        <v>3450000</v>
      </c>
    </row>
    <row r="43">
      <c r="A43" s="4" t="inlineStr">
        <is>
          <t>Issue price (in dollars per share) | $ / shares</t>
        </is>
      </c>
      <c r="B43" s="5" t="n">
        <v>23</v>
      </c>
    </row>
    <row r="44">
      <c r="A44" s="4" t="inlineStr">
        <is>
          <t>Net proceeds from issuance of common stock | $</t>
        </is>
      </c>
      <c r="B44" s="9" t="n">
        <v>7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 Deferred Offering Costs (Details) - USD ($) $ in Millions</t>
        </is>
      </c>
      <c r="B1" s="2" t="inlineStr">
        <is>
          <t>1 Months Ended</t>
        </is>
      </c>
    </row>
    <row r="2">
      <c r="B2" s="2" t="inlineStr">
        <is>
          <t>May 31, 2019</t>
        </is>
      </c>
      <c r="C2" s="2" t="inlineStr">
        <is>
          <t>Dec. 31, 2020</t>
        </is>
      </c>
      <c r="D2" s="2" t="inlineStr">
        <is>
          <t>Dec. 31, 2019</t>
        </is>
      </c>
    </row>
    <row r="3">
      <c r="A3" s="3" t="inlineStr">
        <is>
          <t>Deferred offering cost</t>
        </is>
      </c>
    </row>
    <row r="4">
      <c r="A4" s="4" t="inlineStr">
        <is>
          <t>Reclassification of deferred offering costs</t>
        </is>
      </c>
      <c r="B4" s="9" t="n">
        <v>2.6</v>
      </c>
    </row>
    <row r="5">
      <c r="A5" s="4" t="inlineStr">
        <is>
          <t>Deferred offering costs</t>
        </is>
      </c>
      <c r="C5" s="5" t="n">
        <v>0</v>
      </c>
      <c r="D5"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tock-based compensation (Details)</t>
        </is>
      </c>
      <c r="B1" s="2" t="inlineStr">
        <is>
          <t>12 Months Ended</t>
        </is>
      </c>
    </row>
    <row r="2">
      <c r="B2" s="2" t="inlineStr">
        <is>
          <t>Dec. 31, 2020</t>
        </is>
      </c>
    </row>
    <row r="3">
      <c r="A3" s="3" t="inlineStr">
        <is>
          <t>ORGANIZATION AND SUMMARY OF SIGNIFICANT ACCOUNTING POLICIES</t>
        </is>
      </c>
    </row>
    <row r="4">
      <c r="A4" s="4" t="inlineStr">
        <is>
          <t>Dividend yield (as a percent)</t>
        </is>
      </c>
      <c r="B4"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5" t="n">
        <v>61788</v>
      </c>
      <c r="C4" s="5" t="n">
        <v>32350</v>
      </c>
    </row>
    <row r="5">
      <c r="A5" s="4" t="inlineStr">
        <is>
          <t>General and administrative</t>
        </is>
      </c>
      <c r="B5" s="6" t="n">
        <v>32678</v>
      </c>
      <c r="C5" s="6" t="n">
        <v>13232</v>
      </c>
    </row>
    <row r="6">
      <c r="A6" s="4" t="inlineStr">
        <is>
          <t>Total operating expenses</t>
        </is>
      </c>
      <c r="B6" s="6" t="n">
        <v>94466</v>
      </c>
      <c r="C6" s="6" t="n">
        <v>45582</v>
      </c>
    </row>
    <row r="7">
      <c r="A7" s="4" t="inlineStr">
        <is>
          <t>LOSS FROM OPERATIONS</t>
        </is>
      </c>
      <c r="B7" s="6" t="n">
        <v>-94466</v>
      </c>
      <c r="C7" s="6" t="n">
        <v>-45582</v>
      </c>
    </row>
    <row r="8">
      <c r="A8" s="3" t="inlineStr">
        <is>
          <t>OTHER INCOME (EXPENSE), NET:</t>
        </is>
      </c>
    </row>
    <row r="9">
      <c r="A9" s="4" t="inlineStr">
        <is>
          <t>Interest income (expense), net</t>
        </is>
      </c>
      <c r="B9" s="6" t="n">
        <v>559</v>
      </c>
      <c r="C9" s="6" t="n">
        <v>93</v>
      </c>
    </row>
    <row r="10">
      <c r="A10" s="4" t="inlineStr">
        <is>
          <t>Other income (expense)</t>
        </is>
      </c>
      <c r="B10" s="6" t="n">
        <v>-54</v>
      </c>
      <c r="C10" s="6" t="n">
        <v>-24</v>
      </c>
    </row>
    <row r="11">
      <c r="A11" s="4" t="inlineStr">
        <is>
          <t>Total other income (expense), net</t>
        </is>
      </c>
      <c r="B11" s="6" t="n">
        <v>505</v>
      </c>
      <c r="C11" s="6" t="n">
        <v>69</v>
      </c>
    </row>
    <row r="12">
      <c r="A12" s="4" t="inlineStr">
        <is>
          <t>Net loss</t>
        </is>
      </c>
      <c r="B12" s="6" t="n">
        <v>-93961</v>
      </c>
      <c r="C12" s="6" t="n">
        <v>-45513</v>
      </c>
    </row>
    <row r="13">
      <c r="A13" s="4" t="inlineStr">
        <is>
          <t>Net loss attributable to common stockholders—basic</t>
        </is>
      </c>
      <c r="B13" s="6" t="n">
        <v>-93961</v>
      </c>
      <c r="C13" s="6" t="n">
        <v>-45513</v>
      </c>
    </row>
    <row r="14">
      <c r="A14" s="4" t="inlineStr">
        <is>
          <t>Net loss attributable to common stockholders— diluted</t>
        </is>
      </c>
      <c r="B14" s="5" t="n">
        <v>-93961</v>
      </c>
      <c r="C14" s="5" t="n">
        <v>-45513</v>
      </c>
    </row>
    <row r="15">
      <c r="A15" s="4" t="inlineStr">
        <is>
          <t>Net loss per share attributable to common stockholders—basic and diluted</t>
        </is>
      </c>
      <c r="B15" s="8" t="n">
        <v>-4.28</v>
      </c>
      <c r="C15" s="8" t="n">
        <v>-3.55</v>
      </c>
    </row>
    <row r="16">
      <c r="A16" s="4" t="inlineStr">
        <is>
          <t>Weighted-average common stock outstanding—basic and diluted</t>
        </is>
      </c>
      <c r="B16" s="6" t="n">
        <v>21966326</v>
      </c>
      <c r="C16" s="6" t="n">
        <v>128312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Income Taxes (Details) - USD ($) $ in Thousands</t>
        </is>
      </c>
      <c r="B1" s="2" t="inlineStr">
        <is>
          <t>Dec. 31, 2020</t>
        </is>
      </c>
      <c r="C1" s="2" t="inlineStr">
        <is>
          <t>Dec. 31, 2019</t>
        </is>
      </c>
    </row>
    <row r="2">
      <c r="A2" s="3" t="inlineStr">
        <is>
          <t>ORGANIZATION AND SUMMARY OF SIGNIFICANT ACCOUNTING POLICIES</t>
        </is>
      </c>
    </row>
    <row r="3">
      <c r="A3" s="4" t="inlineStr">
        <is>
          <t>Uncertain tax positions</t>
        </is>
      </c>
      <c r="B3" s="5" t="n">
        <v>0</v>
      </c>
      <c r="C3" s="5" t="n">
        <v>0</v>
      </c>
    </row>
    <row r="4">
      <c r="A4" s="4" t="inlineStr">
        <is>
          <t>Accrued interest and penalties</t>
        </is>
      </c>
      <c r="B4" s="5" t="n">
        <v>0</v>
      </c>
      <c r="C4"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Recently Adopted Accounting Pronouncements (Details)</t>
        </is>
      </c>
      <c r="B1" s="2" t="inlineStr">
        <is>
          <t>Jan. 01, 2020</t>
        </is>
      </c>
    </row>
    <row r="2">
      <c r="A2" s="4" t="inlineStr">
        <is>
          <t>ASU 2016-13, Financial Instruments</t>
        </is>
      </c>
    </row>
    <row r="3">
      <c r="A3" s="3" t="inlineStr">
        <is>
          <t>Recently Adopted Accounting Pronouncements</t>
        </is>
      </c>
    </row>
    <row r="4">
      <c r="A4" s="4" t="inlineStr">
        <is>
          <t>Change in Accounting Principle, Accounting Standards Update, Adopted</t>
        </is>
      </c>
      <c r="B4" s="4" t="inlineStr">
        <is>
          <t>true</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 width="21" customWidth="1" min="8" max="8"/>
  </cols>
  <sheetData>
    <row r="1">
      <c r="A1" s="1" t="inlineStr">
        <is>
          <t>LICENSE AGREEMENT - Columbia (Details) $ in Thousands</t>
        </is>
      </c>
      <c r="B1" s="2" t="inlineStr">
        <is>
          <t>Oct. 03, 2019USD ($)</t>
        </is>
      </c>
      <c r="C1" s="2" t="inlineStr">
        <is>
          <t>Mar. 31, 2019USD ($)item</t>
        </is>
      </c>
      <c r="D1" s="2" t="inlineStr">
        <is>
          <t>Jan. 31, 2019USD ($)</t>
        </is>
      </c>
      <c r="E1" s="2" t="inlineStr">
        <is>
          <t>Oct. 31, 2016USD ($)</t>
        </is>
      </c>
      <c r="F1" s="2" t="inlineStr">
        <is>
          <t>Dec. 31, 2020USD ($)</t>
        </is>
      </c>
      <c r="G1" s="2" t="inlineStr">
        <is>
          <t>Dec. 31, 2019USD ($)</t>
        </is>
      </c>
      <c r="H1" s="2" t="inlineStr">
        <is>
          <t>Dec. 31, 2020USD ($)</t>
        </is>
      </c>
    </row>
    <row r="2">
      <c r="A2" s="3" t="inlineStr">
        <is>
          <t>Agreements</t>
        </is>
      </c>
    </row>
    <row r="3">
      <c r="A3" s="4" t="inlineStr">
        <is>
          <t>Research and development</t>
        </is>
      </c>
      <c r="F3" s="5" t="n">
        <v>61788</v>
      </c>
      <c r="G3" s="5" t="n">
        <v>32350</v>
      </c>
    </row>
    <row r="4">
      <c r="A4" s="4" t="inlineStr">
        <is>
          <t>General and administrative</t>
        </is>
      </c>
      <c r="F4" s="6" t="n">
        <v>32678</v>
      </c>
      <c r="G4" s="6" t="n">
        <v>13232</v>
      </c>
    </row>
    <row r="5">
      <c r="A5" s="4" t="inlineStr">
        <is>
          <t>Operating expenses</t>
        </is>
      </c>
      <c r="F5" s="6" t="n">
        <v>94466</v>
      </c>
      <c r="G5" s="6" t="n">
        <v>45582</v>
      </c>
    </row>
    <row r="6">
      <c r="A6" s="4" t="inlineStr">
        <is>
          <t>Accrued expenses and other current liabilities</t>
        </is>
      </c>
      <c r="F6" s="6" t="n">
        <v>20189</v>
      </c>
      <c r="G6" s="6" t="n">
        <v>4950</v>
      </c>
      <c r="H6" s="5" t="n">
        <v>20189</v>
      </c>
    </row>
    <row r="7">
      <c r="A7" s="4" t="inlineStr">
        <is>
          <t>Accounts payable</t>
        </is>
      </c>
      <c r="F7" s="6" t="n">
        <v>640</v>
      </c>
      <c r="G7" s="6" t="n">
        <v>8793</v>
      </c>
      <c r="H7" s="6" t="n">
        <v>640</v>
      </c>
    </row>
    <row r="8">
      <c r="A8" s="4" t="inlineStr">
        <is>
          <t>Columbia University</t>
        </is>
      </c>
    </row>
    <row r="9">
      <c r="A9" s="3" t="inlineStr">
        <is>
          <t>Agreements</t>
        </is>
      </c>
    </row>
    <row r="10">
      <c r="A10" s="4" t="inlineStr">
        <is>
          <t>Research and development</t>
        </is>
      </c>
      <c r="F10" s="6" t="n">
        <v>300</v>
      </c>
      <c r="G10" s="6" t="n">
        <v>100</v>
      </c>
    </row>
    <row r="11">
      <c r="A11" s="4" t="inlineStr">
        <is>
          <t>General and administrative</t>
        </is>
      </c>
      <c r="F11" s="6" t="n">
        <v>100</v>
      </c>
      <c r="G11" s="6" t="n">
        <v>500</v>
      </c>
    </row>
    <row r="12">
      <c r="A12" s="4" t="inlineStr">
        <is>
          <t>Operating expenses</t>
        </is>
      </c>
      <c r="H12" s="6" t="n">
        <v>2300</v>
      </c>
    </row>
    <row r="13">
      <c r="A13" s="4" t="inlineStr">
        <is>
          <t>Accrued expenses and other current liabilities</t>
        </is>
      </c>
      <c r="F13" s="6" t="n">
        <v>100</v>
      </c>
      <c r="G13" s="6" t="n">
        <v>100</v>
      </c>
      <c r="H13" s="6" t="n">
        <v>100</v>
      </c>
    </row>
    <row r="14">
      <c r="A14" s="4" t="inlineStr">
        <is>
          <t>Accounts payable</t>
        </is>
      </c>
      <c r="F14" s="5" t="n">
        <v>0</v>
      </c>
      <c r="G14" s="5" t="n">
        <v>100</v>
      </c>
      <c r="H14" s="5" t="n">
        <v>0</v>
      </c>
    </row>
    <row r="15">
      <c r="A15" s="4" t="inlineStr">
        <is>
          <t>2016 license agreement | Columbia University</t>
        </is>
      </c>
    </row>
    <row r="16">
      <c r="A16" s="3" t="inlineStr">
        <is>
          <t>Agreements</t>
        </is>
      </c>
    </row>
    <row r="17">
      <c r="A17" s="4" t="inlineStr">
        <is>
          <t>Percentage of outstanding common stock issued</t>
        </is>
      </c>
      <c r="E17" s="4" t="inlineStr">
        <is>
          <t>5.00%</t>
        </is>
      </c>
    </row>
    <row r="18">
      <c r="A18" s="4" t="inlineStr">
        <is>
          <t>Fair value of stock issued</t>
        </is>
      </c>
      <c r="E18" s="5" t="n">
        <v>500</v>
      </c>
    </row>
    <row r="19">
      <c r="A19" s="4" t="inlineStr">
        <is>
          <t>Written notice period for termination of agreement</t>
        </is>
      </c>
      <c r="E19" s="4" t="inlineStr">
        <is>
          <t>90 days</t>
        </is>
      </c>
    </row>
    <row r="20">
      <c r="A20" s="4" t="inlineStr">
        <is>
          <t>Written notice period for termination of agreement, uncured material breach</t>
        </is>
      </c>
      <c r="E20" s="4" t="inlineStr">
        <is>
          <t>30 days</t>
        </is>
      </c>
    </row>
    <row r="21">
      <c r="A21" s="4" t="inlineStr">
        <is>
          <t>Extended written notice period for termination of agreement, attempt to cure material breach</t>
        </is>
      </c>
      <c r="E21" s="4" t="inlineStr">
        <is>
          <t>90 days</t>
        </is>
      </c>
    </row>
    <row r="22">
      <c r="A22" s="4" t="inlineStr">
        <is>
          <t>2016 license agreement | Columbia University | Minimum</t>
        </is>
      </c>
    </row>
    <row r="23">
      <c r="A23" s="3" t="inlineStr">
        <is>
          <t>Agreements</t>
        </is>
      </c>
    </row>
    <row r="24">
      <c r="A24" s="4" t="inlineStr">
        <is>
          <t>Percentage of sublicensing revenue, if sublicenses rights granted</t>
        </is>
      </c>
      <c r="E24" s="4" t="inlineStr">
        <is>
          <t>10.00%</t>
        </is>
      </c>
    </row>
    <row r="25">
      <c r="A25" s="4" t="inlineStr">
        <is>
          <t>2016 license agreement | Columbia University | Maximum</t>
        </is>
      </c>
    </row>
    <row r="26">
      <c r="A26" s="3" t="inlineStr">
        <is>
          <t>Agreements</t>
        </is>
      </c>
    </row>
    <row r="27">
      <c r="A27" s="4" t="inlineStr">
        <is>
          <t>Payment on achievement of specified development and regulatory milestones</t>
        </is>
      </c>
      <c r="E27" s="5" t="n">
        <v>1300</v>
      </c>
    </row>
    <row r="28">
      <c r="A28" s="4" t="inlineStr">
        <is>
          <t>Payment on achievement of specified level of aggregate annual net sales</t>
        </is>
      </c>
      <c r="E28" s="5" t="n">
        <v>1000</v>
      </c>
    </row>
    <row r="29">
      <c r="A29" s="4" t="inlineStr">
        <is>
          <t>Percentage of sublicensing revenue, if sublicenses rights granted</t>
        </is>
      </c>
      <c r="E29" s="4" t="inlineStr">
        <is>
          <t>20.00%</t>
        </is>
      </c>
    </row>
    <row r="30">
      <c r="A30" s="4" t="inlineStr">
        <is>
          <t>2019 license agreement | Columbia University</t>
        </is>
      </c>
    </row>
    <row r="31">
      <c r="A31" s="3" t="inlineStr">
        <is>
          <t>Agreements</t>
        </is>
      </c>
    </row>
    <row r="32">
      <c r="A32" s="4" t="inlineStr">
        <is>
          <t>Written notice period for termination of agreement</t>
        </is>
      </c>
      <c r="D32" s="4" t="inlineStr">
        <is>
          <t>90 days</t>
        </is>
      </c>
    </row>
    <row r="33">
      <c r="A33" s="4" t="inlineStr">
        <is>
          <t>Written notice period for termination of agreement, uncured material breach</t>
        </is>
      </c>
      <c r="D33" s="4" t="inlineStr">
        <is>
          <t>30 days</t>
        </is>
      </c>
    </row>
    <row r="34">
      <c r="A34" s="4" t="inlineStr">
        <is>
          <t>Extended written notice period for termination of agreement, attempt to cure material breach</t>
        </is>
      </c>
      <c r="D34" s="4" t="inlineStr">
        <is>
          <t>90 days</t>
        </is>
      </c>
    </row>
    <row r="35">
      <c r="A35" s="4" t="inlineStr">
        <is>
          <t>2019 license agreement | Columbia University | Minimum</t>
        </is>
      </c>
    </row>
    <row r="36">
      <c r="A36" s="3" t="inlineStr">
        <is>
          <t>Agreements</t>
        </is>
      </c>
    </row>
    <row r="37">
      <c r="A37" s="4" t="inlineStr">
        <is>
          <t>Percentage of sublicensing revenue, if sublicenses rights granted</t>
        </is>
      </c>
      <c r="D37" s="4" t="inlineStr">
        <is>
          <t>10.00%</t>
        </is>
      </c>
    </row>
    <row r="38">
      <c r="A38" s="4" t="inlineStr">
        <is>
          <t>2019 license agreement | Columbia University | Maximum</t>
        </is>
      </c>
    </row>
    <row r="39">
      <c r="A39" s="3" t="inlineStr">
        <is>
          <t>Agreements</t>
        </is>
      </c>
    </row>
    <row r="40">
      <c r="A40" s="4" t="inlineStr">
        <is>
          <t>Payment on achievement of specified development and regulatory milestones</t>
        </is>
      </c>
      <c r="D40" s="5" t="n">
        <v>1300</v>
      </c>
    </row>
    <row r="41">
      <c r="A41" s="4" t="inlineStr">
        <is>
          <t>Payment on achievement of specified level of aggregate annual net sales</t>
        </is>
      </c>
      <c r="D41" s="5" t="n">
        <v>1000</v>
      </c>
    </row>
    <row r="42">
      <c r="A42" s="4" t="inlineStr">
        <is>
          <t>Percentage of sublicensing revenue, if sublicenses rights granted</t>
        </is>
      </c>
      <c r="D42" s="4" t="inlineStr">
        <is>
          <t>50.00%</t>
        </is>
      </c>
    </row>
    <row r="43">
      <c r="A43" s="4" t="inlineStr">
        <is>
          <t>2019 research agreement | Columbia University</t>
        </is>
      </c>
    </row>
    <row r="44">
      <c r="A44" s="3" t="inlineStr">
        <is>
          <t>Agreements</t>
        </is>
      </c>
    </row>
    <row r="45">
      <c r="A45" s="4" t="inlineStr">
        <is>
          <t>Agreement term</t>
        </is>
      </c>
      <c r="C45" s="4" t="inlineStr">
        <is>
          <t>12 months</t>
        </is>
      </c>
    </row>
    <row r="46">
      <c r="A46" s="4" t="inlineStr">
        <is>
          <t>Written notice period for termination of agreement</t>
        </is>
      </c>
      <c r="C46" s="4" t="inlineStr">
        <is>
          <t>30 days</t>
        </is>
      </c>
    </row>
    <row r="47">
      <c r="A47" s="4" t="inlineStr">
        <is>
          <t>Number of parts | item</t>
        </is>
      </c>
      <c r="C47" s="6" t="n">
        <v>2</v>
      </c>
    </row>
    <row r="48">
      <c r="A48" s="4" t="inlineStr">
        <is>
          <t>2019 research agreement - Part I | Columbia University</t>
        </is>
      </c>
    </row>
    <row r="49">
      <c r="A49" s="3" t="inlineStr">
        <is>
          <t>Agreements</t>
        </is>
      </c>
    </row>
    <row r="50">
      <c r="A50" s="4" t="inlineStr">
        <is>
          <t>Agreement term</t>
        </is>
      </c>
      <c r="C50" s="4" t="inlineStr">
        <is>
          <t>6 months</t>
        </is>
      </c>
    </row>
    <row r="51">
      <c r="A51" s="4" t="inlineStr">
        <is>
          <t>Payment to be made</t>
        </is>
      </c>
      <c r="C51" s="5" t="n">
        <v>100</v>
      </c>
    </row>
    <row r="52">
      <c r="A52" s="4" t="inlineStr">
        <is>
          <t>2019 research agreement - Part II | Columbia University</t>
        </is>
      </c>
    </row>
    <row r="53">
      <c r="A53" s="3" t="inlineStr">
        <is>
          <t>Agreements</t>
        </is>
      </c>
    </row>
    <row r="54">
      <c r="A54" s="4" t="inlineStr">
        <is>
          <t>Agreement term</t>
        </is>
      </c>
      <c r="C54" s="4" t="inlineStr">
        <is>
          <t>6 months</t>
        </is>
      </c>
    </row>
    <row r="55">
      <c r="A55" s="4" t="inlineStr">
        <is>
          <t>Payment to be made</t>
        </is>
      </c>
      <c r="C55" s="5" t="n">
        <v>200</v>
      </c>
    </row>
    <row r="56">
      <c r="A56" s="4" t="inlineStr">
        <is>
          <t>P13k Research agreement | Columbia University</t>
        </is>
      </c>
    </row>
    <row r="57">
      <c r="A57" s="3" t="inlineStr">
        <is>
          <t>Agreements</t>
        </is>
      </c>
    </row>
    <row r="58">
      <c r="A58" s="4" t="inlineStr">
        <is>
          <t>Agreement term</t>
        </is>
      </c>
      <c r="B58" s="4" t="inlineStr">
        <is>
          <t>18 months</t>
        </is>
      </c>
    </row>
    <row r="59">
      <c r="A59" s="4" t="inlineStr">
        <is>
          <t>Written notice period for termination of agreement</t>
        </is>
      </c>
      <c r="B59" s="4" t="inlineStr">
        <is>
          <t>30 days</t>
        </is>
      </c>
    </row>
    <row r="60">
      <c r="A60" s="4" t="inlineStr">
        <is>
          <t>Payment to be made</t>
        </is>
      </c>
      <c r="B60" s="5" t="n">
        <v>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CENSE AGREEMENT - Miami University (Details) - USD ($)</t>
        </is>
      </c>
      <c r="B1" s="2" t="inlineStr">
        <is>
          <t>Oct. 28, 2020</t>
        </is>
      </c>
      <c r="C1" s="2" t="inlineStr">
        <is>
          <t>Dec. 31, 2020</t>
        </is>
      </c>
      <c r="D1" s="2" t="inlineStr">
        <is>
          <t>Dec. 31, 2019</t>
        </is>
      </c>
    </row>
    <row r="2">
      <c r="A2" s="3" t="inlineStr">
        <is>
          <t>Agreements</t>
        </is>
      </c>
    </row>
    <row r="3">
      <c r="A3" s="4" t="inlineStr">
        <is>
          <t>Research and development</t>
        </is>
      </c>
      <c r="C3" s="5" t="n">
        <v>61788000</v>
      </c>
      <c r="D3" s="5" t="n">
        <v>32350000</v>
      </c>
    </row>
    <row r="4">
      <c r="A4" s="4" t="inlineStr">
        <is>
          <t>General and administrative</t>
        </is>
      </c>
      <c r="C4" s="6" t="n">
        <v>32678000</v>
      </c>
      <c r="D4" s="6" t="n">
        <v>13232000</v>
      </c>
    </row>
    <row r="5">
      <c r="A5" s="4" t="inlineStr">
        <is>
          <t>Accrued expenses and other current liabilities</t>
        </is>
      </c>
      <c r="C5" s="6" t="n">
        <v>20189000</v>
      </c>
      <c r="D5" s="5" t="n">
        <v>4950000</v>
      </c>
    </row>
    <row r="6">
      <c r="A6" s="4" t="inlineStr">
        <is>
          <t>2020 license agreement | University of Miami</t>
        </is>
      </c>
    </row>
    <row r="7">
      <c r="A7" s="3" t="inlineStr">
        <is>
          <t>Agreements</t>
        </is>
      </c>
    </row>
    <row r="8">
      <c r="A8" s="4" t="inlineStr">
        <is>
          <t>Amount of first payment to be made for license issue fee</t>
        </is>
      </c>
      <c r="B8" s="5" t="n">
        <v>1100000</v>
      </c>
    </row>
    <row r="9">
      <c r="A9" s="4" t="inlineStr">
        <is>
          <t>Amount of second payment to be made for license issue fee, due on first anniversary of the date of license</t>
        </is>
      </c>
      <c r="B9" s="6" t="n">
        <v>500000</v>
      </c>
    </row>
    <row r="10">
      <c r="A10" s="4" t="inlineStr">
        <is>
          <t>Payment to be made on achievement of specified patenting and development milestones</t>
        </is>
      </c>
      <c r="B10" s="6" t="n">
        <v>2200000</v>
      </c>
    </row>
    <row r="11">
      <c r="A11" s="4" t="inlineStr">
        <is>
          <t>Payment to be made on achievement of late stage regulatory milestones</t>
        </is>
      </c>
      <c r="B11" s="5" t="n">
        <v>4100000</v>
      </c>
    </row>
    <row r="12">
      <c r="A12" s="4" t="inlineStr">
        <is>
          <t>Agreement term</t>
        </is>
      </c>
      <c r="B12" s="4" t="inlineStr">
        <is>
          <t>10 years</t>
        </is>
      </c>
    </row>
    <row r="13">
      <c r="A13" s="4" t="inlineStr">
        <is>
          <t>Written notice period for termination of agreement</t>
        </is>
      </c>
      <c r="B13" s="4" t="inlineStr">
        <is>
          <t>60 days</t>
        </is>
      </c>
    </row>
    <row r="14">
      <c r="A14" s="4" t="inlineStr">
        <is>
          <t>Written notice period of material breach leading to termination</t>
        </is>
      </c>
      <c r="B14" s="4" t="inlineStr">
        <is>
          <t>60 days</t>
        </is>
      </c>
    </row>
    <row r="15">
      <c r="A15" s="4" t="inlineStr">
        <is>
          <t>Research and development</t>
        </is>
      </c>
      <c r="C15" s="6" t="n">
        <v>2000000</v>
      </c>
    </row>
    <row r="16">
      <c r="A16" s="4" t="inlineStr">
        <is>
          <t>General and administrative</t>
        </is>
      </c>
      <c r="C16" s="6" t="n">
        <v>36000</v>
      </c>
    </row>
    <row r="17">
      <c r="A17" s="4" t="inlineStr">
        <is>
          <t>Accrued expenses and other current liabilities</t>
        </is>
      </c>
      <c r="C17" s="6" t="n">
        <v>1600000</v>
      </c>
    </row>
    <row r="18">
      <c r="A18" s="4" t="inlineStr">
        <is>
          <t>2020 license agreement | University of Miami | Minimum</t>
        </is>
      </c>
    </row>
    <row r="19">
      <c r="A19" s="3" t="inlineStr">
        <is>
          <t>Agreements</t>
        </is>
      </c>
    </row>
    <row r="20">
      <c r="A20" s="4" t="inlineStr">
        <is>
          <t>Royalties payment (as a percent)</t>
        </is>
      </c>
      <c r="B20" s="4" t="inlineStr">
        <is>
          <t>0.88%</t>
        </is>
      </c>
    </row>
    <row r="21">
      <c r="A21" s="4" t="inlineStr">
        <is>
          <t>Non-royalty sublicensing revenue payment (as a percent)</t>
        </is>
      </c>
      <c r="B21" s="5" t="n">
        <v>15</v>
      </c>
    </row>
    <row r="22">
      <c r="A22" s="4" t="inlineStr">
        <is>
          <t>2020 license agreement | University of Miami | Maximum</t>
        </is>
      </c>
    </row>
    <row r="23">
      <c r="A23" s="3" t="inlineStr">
        <is>
          <t>Agreements</t>
        </is>
      </c>
    </row>
    <row r="24">
      <c r="A24" s="4" t="inlineStr">
        <is>
          <t>Royalties payment (as a percent)</t>
        </is>
      </c>
      <c r="B24" s="4" t="inlineStr">
        <is>
          <t>5.00%</t>
        </is>
      </c>
    </row>
    <row r="25">
      <c r="A25" s="4" t="inlineStr">
        <is>
          <t>Non-royalty sublicensing revenue payment (as a percent)</t>
        </is>
      </c>
      <c r="B25" s="5" t="n">
        <v>25</v>
      </c>
    </row>
    <row r="26">
      <c r="A26" s="4" t="inlineStr">
        <is>
          <t>2020 Research Agreement | University of Miami</t>
        </is>
      </c>
    </row>
    <row r="27">
      <c r="A27" s="3" t="inlineStr">
        <is>
          <t>Agreements</t>
        </is>
      </c>
    </row>
    <row r="28">
      <c r="A28" s="4" t="inlineStr">
        <is>
          <t>Accrued expenses and other current liabilities</t>
        </is>
      </c>
      <c r="C28" s="6" t="n">
        <v>3740</v>
      </c>
    </row>
    <row r="29">
      <c r="A29" s="4" t="inlineStr">
        <is>
          <t>Consideration</t>
        </is>
      </c>
      <c r="C29" s="5" t="n">
        <v>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V hierarchy (Details) - Fair Value, Recurring - USD ($) $ in Thousands</t>
        </is>
      </c>
      <c r="B1" s="2" t="inlineStr">
        <is>
          <t>Dec. 31, 2020</t>
        </is>
      </c>
      <c r="C1" s="2" t="inlineStr">
        <is>
          <t>Dec. 31, 2019</t>
        </is>
      </c>
    </row>
    <row r="2">
      <c r="A2" s="3" t="inlineStr">
        <is>
          <t>Financial assets or liabilities measured at fair value on a recurring basis</t>
        </is>
      </c>
    </row>
    <row r="3">
      <c r="A3" s="4" t="inlineStr">
        <is>
          <t>Cash and cash equivalents</t>
        </is>
      </c>
      <c r="B3" s="5" t="n">
        <v>57466</v>
      </c>
      <c r="C3" s="5" t="n">
        <v>18850</v>
      </c>
    </row>
    <row r="4">
      <c r="A4" s="4" t="inlineStr">
        <is>
          <t>Marketable securities</t>
        </is>
      </c>
      <c r="B4" s="6" t="n">
        <v>39363</v>
      </c>
      <c r="C4" s="6" t="n">
        <v>20004</v>
      </c>
    </row>
    <row r="5">
      <c r="A5" s="4" t="inlineStr">
        <is>
          <t>Total financial assets measured at fair value on a recurring basis</t>
        </is>
      </c>
      <c r="B5" s="6" t="n">
        <v>96829</v>
      </c>
      <c r="C5" s="6" t="n">
        <v>38854</v>
      </c>
    </row>
    <row r="6">
      <c r="A6" s="4" t="inlineStr">
        <is>
          <t>Level 1</t>
        </is>
      </c>
    </row>
    <row r="7">
      <c r="A7" s="3" t="inlineStr">
        <is>
          <t>Financial assets or liabilities measured at fair value on a recurring basis</t>
        </is>
      </c>
    </row>
    <row r="8">
      <c r="A8" s="4" t="inlineStr">
        <is>
          <t>Cash and cash equivalents</t>
        </is>
      </c>
      <c r="B8" s="6" t="n">
        <v>57466</v>
      </c>
      <c r="C8" s="6" t="n">
        <v>18850</v>
      </c>
    </row>
    <row r="9">
      <c r="A9" s="4" t="inlineStr">
        <is>
          <t>Total financial assets measured at fair value on a recurring basis</t>
        </is>
      </c>
      <c r="B9" s="6" t="n">
        <v>57466</v>
      </c>
      <c r="C9" s="6" t="n">
        <v>18850</v>
      </c>
    </row>
    <row r="10">
      <c r="A10" s="4" t="inlineStr">
        <is>
          <t>Level 2</t>
        </is>
      </c>
    </row>
    <row r="11">
      <c r="A11" s="3" t="inlineStr">
        <is>
          <t>Financial assets or liabilities measured at fair value on a recurring basis</t>
        </is>
      </c>
    </row>
    <row r="12">
      <c r="A12" s="4" t="inlineStr">
        <is>
          <t>Marketable securities</t>
        </is>
      </c>
      <c r="B12" s="6" t="n">
        <v>39363</v>
      </c>
      <c r="C12" s="6" t="n">
        <v>20004</v>
      </c>
    </row>
    <row r="13">
      <c r="A13" s="4" t="inlineStr">
        <is>
          <t>Total financial assets measured at fair value on a recurring basis</t>
        </is>
      </c>
      <c r="B13" s="6" t="n">
        <v>39363</v>
      </c>
      <c r="C13" s="6" t="n">
        <v>20004</v>
      </c>
    </row>
    <row r="14">
      <c r="A14" s="4" t="inlineStr">
        <is>
          <t>Cash</t>
        </is>
      </c>
    </row>
    <row r="15">
      <c r="A15" s="3" t="inlineStr">
        <is>
          <t>Financial assets or liabilities measured at fair value on a recurring basis</t>
        </is>
      </c>
    </row>
    <row r="16">
      <c r="A16" s="4" t="inlineStr">
        <is>
          <t>Cash and cash equivalents</t>
        </is>
      </c>
      <c r="B16" s="6" t="n">
        <v>6691</v>
      </c>
      <c r="C16" s="6" t="n">
        <v>18783</v>
      </c>
    </row>
    <row r="17">
      <c r="A17" s="4" t="inlineStr">
        <is>
          <t>Cash | Level 1</t>
        </is>
      </c>
    </row>
    <row r="18">
      <c r="A18" s="3" t="inlineStr">
        <is>
          <t>Financial assets or liabilities measured at fair value on a recurring basis</t>
        </is>
      </c>
    </row>
    <row r="19">
      <c r="A19" s="4" t="inlineStr">
        <is>
          <t>Cash and cash equivalents</t>
        </is>
      </c>
      <c r="B19" s="6" t="n">
        <v>6691</v>
      </c>
      <c r="C19" s="6" t="n">
        <v>18783</v>
      </c>
    </row>
    <row r="20">
      <c r="A20" s="4" t="inlineStr">
        <is>
          <t>Money market funds</t>
        </is>
      </c>
    </row>
    <row r="21">
      <c r="A21" s="3" t="inlineStr">
        <is>
          <t>Financial assets or liabilities measured at fair value on a recurring basis</t>
        </is>
      </c>
    </row>
    <row r="22">
      <c r="A22" s="4" t="inlineStr">
        <is>
          <t>Cash and cash equivalents</t>
        </is>
      </c>
      <c r="B22" s="6" t="n">
        <v>50775</v>
      </c>
      <c r="C22" s="6" t="n">
        <v>67</v>
      </c>
    </row>
    <row r="23">
      <c r="A23" s="4" t="inlineStr">
        <is>
          <t>Money market funds | Level 1</t>
        </is>
      </c>
    </row>
    <row r="24">
      <c r="A24" s="3" t="inlineStr">
        <is>
          <t>Financial assets or liabilities measured at fair value on a recurring basis</t>
        </is>
      </c>
    </row>
    <row r="25">
      <c r="A25" s="4" t="inlineStr">
        <is>
          <t>Cash and cash equivalents</t>
        </is>
      </c>
      <c r="B25" s="6" t="n">
        <v>50775</v>
      </c>
      <c r="C25" s="6" t="n">
        <v>67</v>
      </c>
    </row>
    <row r="26">
      <c r="A26" s="4" t="inlineStr">
        <is>
          <t>Commercial paper and corporate bonds</t>
        </is>
      </c>
    </row>
    <row r="27">
      <c r="A27" s="3" t="inlineStr">
        <is>
          <t>Financial assets or liabilities measured at fair value on a recurring basis</t>
        </is>
      </c>
    </row>
    <row r="28">
      <c r="A28" s="4" t="inlineStr">
        <is>
          <t>Marketable securities</t>
        </is>
      </c>
      <c r="C28" s="6" t="n">
        <v>7520</v>
      </c>
    </row>
    <row r="29">
      <c r="A29" s="4" t="inlineStr">
        <is>
          <t>Commercial paper and corporate bonds | Level 2</t>
        </is>
      </c>
    </row>
    <row r="30">
      <c r="A30" s="3" t="inlineStr">
        <is>
          <t>Financial assets or liabilities measured at fair value on a recurring basis</t>
        </is>
      </c>
    </row>
    <row r="31">
      <c r="A31" s="4" t="inlineStr">
        <is>
          <t>Marketable securities</t>
        </is>
      </c>
      <c r="C31" s="6" t="n">
        <v>7520</v>
      </c>
    </row>
    <row r="32">
      <c r="A32" s="4" t="inlineStr">
        <is>
          <t>U.S. government agency debt securities</t>
        </is>
      </c>
    </row>
    <row r="33">
      <c r="A33" s="3" t="inlineStr">
        <is>
          <t>Financial assets or liabilities measured at fair value on a recurring basis</t>
        </is>
      </c>
    </row>
    <row r="34">
      <c r="A34" s="4" t="inlineStr">
        <is>
          <t>Marketable securities</t>
        </is>
      </c>
      <c r="B34" s="6" t="n">
        <v>39363</v>
      </c>
      <c r="C34" s="6" t="n">
        <v>12484</v>
      </c>
    </row>
    <row r="35">
      <c r="A35" s="4" t="inlineStr">
        <is>
          <t>U.S. government agency debt securities | Level 2</t>
        </is>
      </c>
    </row>
    <row r="36">
      <c r="A36" s="3" t="inlineStr">
        <is>
          <t>Financial assets or liabilities measured at fair value on a recurring basis</t>
        </is>
      </c>
    </row>
    <row r="37">
      <c r="A37" s="4" t="inlineStr">
        <is>
          <t>Marketable securities</t>
        </is>
      </c>
      <c r="B37" s="5" t="n">
        <v>39363</v>
      </c>
      <c r="C37" s="5" t="n">
        <v>124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 Transfers (Details) $ in Thousands</t>
        </is>
      </c>
      <c r="B1" s="2" t="inlineStr">
        <is>
          <t>Dec. 31, 2020USD ($)</t>
        </is>
      </c>
    </row>
    <row r="2">
      <c r="A2" s="3" t="inlineStr">
        <is>
          <t>FAIR VALUE MEASUREMENTS</t>
        </is>
      </c>
    </row>
    <row r="3">
      <c r="A3" s="4" t="inlineStr">
        <is>
          <t>Assets, transfer from level 1 to level 2</t>
        </is>
      </c>
      <c r="B3" s="5" t="n">
        <v>0</v>
      </c>
    </row>
    <row r="4">
      <c r="A4" s="4" t="inlineStr">
        <is>
          <t>Assets, transfer from level 2 to level 1</t>
        </is>
      </c>
      <c r="B4"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y type (Details) - USD ($) $ in Thousands</t>
        </is>
      </c>
      <c r="B1" s="2" t="inlineStr">
        <is>
          <t>Dec. 31, 2020</t>
        </is>
      </c>
      <c r="C1" s="2" t="inlineStr">
        <is>
          <t>Dec. 31, 2019</t>
        </is>
      </c>
    </row>
    <row r="2">
      <c r="A2" s="3" t="inlineStr">
        <is>
          <t>Marketable securities by type</t>
        </is>
      </c>
    </row>
    <row r="3">
      <c r="A3" s="4" t="inlineStr">
        <is>
          <t>Cost</t>
        </is>
      </c>
      <c r="B3" s="5" t="n">
        <v>39475</v>
      </c>
      <c r="C3" s="5" t="n">
        <v>20006</v>
      </c>
    </row>
    <row r="4">
      <c r="A4" s="4" t="inlineStr">
        <is>
          <t>Gross Unrealized Gains</t>
        </is>
      </c>
      <c r="B4" s="6" t="n">
        <v>11</v>
      </c>
      <c r="C4" s="6" t="n">
        <v>19</v>
      </c>
    </row>
    <row r="5">
      <c r="A5" s="4" t="inlineStr">
        <is>
          <t>Gross Unrealized Losses</t>
        </is>
      </c>
      <c r="B5" s="6" t="n">
        <v>-123</v>
      </c>
      <c r="C5" s="6" t="n">
        <v>-21</v>
      </c>
    </row>
    <row r="6">
      <c r="A6" s="4" t="inlineStr">
        <is>
          <t>Estimated Fair Value</t>
        </is>
      </c>
      <c r="B6" s="6" t="n">
        <v>39363</v>
      </c>
      <c r="C6" s="6" t="n">
        <v>20004</v>
      </c>
    </row>
    <row r="7">
      <c r="A7" s="4" t="inlineStr">
        <is>
          <t>Commercial paper, corporate bonds, and CDs with original maturity less than 1 year</t>
        </is>
      </c>
    </row>
    <row r="8">
      <c r="A8" s="3" t="inlineStr">
        <is>
          <t>Marketable securities by type</t>
        </is>
      </c>
    </row>
    <row r="9">
      <c r="A9" s="4" t="inlineStr">
        <is>
          <t>Cost</t>
        </is>
      </c>
      <c r="C9" s="6" t="n">
        <v>7540</v>
      </c>
    </row>
    <row r="10">
      <c r="A10" s="4" t="inlineStr">
        <is>
          <t>Gross Unrealized Gains</t>
        </is>
      </c>
      <c r="B10" s="6" t="n">
        <v>0</v>
      </c>
    </row>
    <row r="11">
      <c r="A11" s="4" t="inlineStr">
        <is>
          <t>Gross Unrealized Losses</t>
        </is>
      </c>
      <c r="C11" s="6" t="n">
        <v>-20</v>
      </c>
    </row>
    <row r="12">
      <c r="A12" s="4" t="inlineStr">
        <is>
          <t>Estimated Fair Value</t>
        </is>
      </c>
      <c r="B12" s="6" t="n">
        <v>0</v>
      </c>
      <c r="C12" s="6" t="n">
        <v>7520</v>
      </c>
    </row>
    <row r="13">
      <c r="A13" s="4" t="inlineStr">
        <is>
          <t>U.S. government agency debt securities</t>
        </is>
      </c>
    </row>
    <row r="14">
      <c r="A14" s="3" t="inlineStr">
        <is>
          <t>Marketable securities by type</t>
        </is>
      </c>
    </row>
    <row r="15">
      <c r="A15" s="4" t="inlineStr">
        <is>
          <t>Cost</t>
        </is>
      </c>
      <c r="B15" s="6" t="n">
        <v>39475</v>
      </c>
      <c r="C15" s="6" t="n">
        <v>12466</v>
      </c>
    </row>
    <row r="16">
      <c r="A16" s="4" t="inlineStr">
        <is>
          <t>Gross Unrealized Gains</t>
        </is>
      </c>
      <c r="B16" s="6" t="n">
        <v>11</v>
      </c>
      <c r="C16" s="6" t="n">
        <v>19</v>
      </c>
    </row>
    <row r="17">
      <c r="A17" s="4" t="inlineStr">
        <is>
          <t>Gross Unrealized Losses</t>
        </is>
      </c>
      <c r="B17" s="6" t="n">
        <v>-123</v>
      </c>
      <c r="C17" s="6" t="n">
        <v>-1</v>
      </c>
    </row>
    <row r="18">
      <c r="A18" s="4" t="inlineStr">
        <is>
          <t>Estimated Fair Value</t>
        </is>
      </c>
      <c r="B18" s="5" t="n">
        <v>39363</v>
      </c>
      <c r="C18" s="5" t="n">
        <v>124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dditional Information (Details) - USD ($) $ in Thousands</t>
        </is>
      </c>
      <c r="B1" s="2" t="inlineStr">
        <is>
          <t>12 Months Ended</t>
        </is>
      </c>
    </row>
    <row r="2">
      <c r="B2" s="2" t="inlineStr">
        <is>
          <t>Dec. 31, 2020</t>
        </is>
      </c>
      <c r="C2" s="2" t="inlineStr">
        <is>
          <t>Dec. 31, 2019</t>
        </is>
      </c>
    </row>
    <row r="3">
      <c r="A3" s="3" t="inlineStr">
        <is>
          <t>INVESTMENTS</t>
        </is>
      </c>
    </row>
    <row r="4">
      <c r="A4" s="4" t="inlineStr">
        <is>
          <t>Gross unrealized loss</t>
        </is>
      </c>
      <c r="B4" s="5" t="n">
        <v>123</v>
      </c>
      <c r="C4" s="5" t="n">
        <v>21</v>
      </c>
    </row>
    <row r="5">
      <c r="A5" s="4" t="inlineStr">
        <is>
          <t>Unrealized loss as a percentage of total amortized costs basis of corporate bond portfolio</t>
        </is>
      </c>
      <c r="B5" s="4" t="inlineStr">
        <is>
          <t>0.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By contractual maturity (Details) - USD ($) $ in Thousands</t>
        </is>
      </c>
      <c r="B1" s="2" t="inlineStr">
        <is>
          <t>Dec. 31, 2020</t>
        </is>
      </c>
      <c r="C1" s="2" t="inlineStr">
        <is>
          <t>Dec. 31, 2019</t>
        </is>
      </c>
    </row>
    <row r="2">
      <c r="A2" s="3" t="inlineStr">
        <is>
          <t>Marketable securities by maturity</t>
        </is>
      </c>
    </row>
    <row r="3">
      <c r="A3" s="4" t="inlineStr">
        <is>
          <t>Cost</t>
        </is>
      </c>
      <c r="B3" s="5" t="n">
        <v>39475</v>
      </c>
      <c r="C3" s="5" t="n">
        <v>20006</v>
      </c>
    </row>
    <row r="4">
      <c r="A4" s="4" t="inlineStr">
        <is>
          <t>Gross Unrealized Gains</t>
        </is>
      </c>
      <c r="B4" s="6" t="n">
        <v>11</v>
      </c>
      <c r="C4" s="6" t="n">
        <v>19</v>
      </c>
    </row>
    <row r="5">
      <c r="A5" s="4" t="inlineStr">
        <is>
          <t>Gross Unrealized Losses</t>
        </is>
      </c>
      <c r="B5" s="6" t="n">
        <v>-123</v>
      </c>
      <c r="C5" s="6" t="n">
        <v>-21</v>
      </c>
    </row>
    <row r="6">
      <c r="A6" s="4" t="inlineStr">
        <is>
          <t>Estimated Fair Value</t>
        </is>
      </c>
      <c r="B6" s="6" t="n">
        <v>39363</v>
      </c>
      <c r="C6" s="6" t="n">
        <v>20004</v>
      </c>
    </row>
    <row r="7">
      <c r="A7" s="4" t="inlineStr">
        <is>
          <t>Securities, Due In One Year Or Less</t>
        </is>
      </c>
    </row>
    <row r="8">
      <c r="A8" s="3" t="inlineStr">
        <is>
          <t>Marketable securities by maturity</t>
        </is>
      </c>
    </row>
    <row r="9">
      <c r="A9" s="4" t="inlineStr">
        <is>
          <t>Cost</t>
        </is>
      </c>
      <c r="B9" s="6" t="n">
        <v>39475</v>
      </c>
      <c r="C9" s="6" t="n">
        <v>20006</v>
      </c>
    </row>
    <row r="10">
      <c r="A10" s="4" t="inlineStr">
        <is>
          <t>Gross Unrealized Gains</t>
        </is>
      </c>
      <c r="B10" s="6" t="n">
        <v>11</v>
      </c>
      <c r="C10" s="6" t="n">
        <v>19</v>
      </c>
    </row>
    <row r="11">
      <c r="A11" s="4" t="inlineStr">
        <is>
          <t>Gross Unrealized Losses</t>
        </is>
      </c>
      <c r="B11" s="6" t="n">
        <v>-123</v>
      </c>
      <c r="C11" s="6" t="n">
        <v>-21</v>
      </c>
    </row>
    <row r="12">
      <c r="A12" s="4" t="inlineStr">
        <is>
          <t>Estimated Fair Value</t>
        </is>
      </c>
      <c r="B12" s="5" t="n">
        <v>39363</v>
      </c>
      <c r="C12" s="5" t="n">
        <v>200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INVESTMENTS - Other than temporary impairment loss (Details) $ in Thousands</t>
        </is>
      </c>
      <c r="B1" s="2" t="inlineStr">
        <is>
          <t>12 Months Ended</t>
        </is>
      </c>
    </row>
    <row r="2">
      <c r="B2" s="2" t="inlineStr">
        <is>
          <t>Dec. 31, 2020USD ($)</t>
        </is>
      </c>
    </row>
    <row r="3">
      <c r="A3" s="3" t="inlineStr">
        <is>
          <t>Marketable securities realized gain (loss) recorded</t>
        </is>
      </c>
    </row>
    <row r="4">
      <c r="A4" s="4" t="inlineStr">
        <is>
          <t>Gross realized loss from sale of marketable securities</t>
        </is>
      </c>
      <c r="B4" s="5" t="n">
        <v>100</v>
      </c>
    </row>
    <row r="5">
      <c r="A5" s="4" t="inlineStr">
        <is>
          <t>Gross realized gain from sale of marketable securities</t>
        </is>
      </c>
      <c r="B5" s="5" t="n">
        <v>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Comprehensive Income (Loss) - USD ($) $ in Thousands</t>
        </is>
      </c>
      <c r="B1" s="2" t="inlineStr">
        <is>
          <t>12 Months Ended</t>
        </is>
      </c>
    </row>
    <row r="2">
      <c r="B2" s="2" t="inlineStr">
        <is>
          <t>Dec. 31, 2020</t>
        </is>
      </c>
      <c r="C2" s="2" t="inlineStr">
        <is>
          <t>Dec. 31, 2019</t>
        </is>
      </c>
    </row>
    <row r="3">
      <c r="A3" s="3" t="inlineStr">
        <is>
          <t>Statements of Comprehensive Income (Loss)</t>
        </is>
      </c>
    </row>
    <row r="4">
      <c r="A4" s="4" t="inlineStr">
        <is>
          <t>Net loss</t>
        </is>
      </c>
      <c r="B4" s="5" t="n">
        <v>-93961</v>
      </c>
      <c r="C4" s="5" t="n">
        <v>-45513</v>
      </c>
    </row>
    <row r="5">
      <c r="A5" s="3" t="inlineStr">
        <is>
          <t>Other comprehensive income (loss)</t>
        </is>
      </c>
    </row>
    <row r="6">
      <c r="A6" s="4" t="inlineStr">
        <is>
          <t>Unrealized gain (loss) on marketable securities</t>
        </is>
      </c>
      <c r="B6" s="6" t="n">
        <v>-110</v>
      </c>
      <c r="C6" s="6" t="n">
        <v>-2</v>
      </c>
    </row>
    <row r="7">
      <c r="A7" s="4" t="inlineStr">
        <is>
          <t>Other comprehensive gain (loss), net of tax</t>
        </is>
      </c>
      <c r="B7" s="6" t="n">
        <v>-110</v>
      </c>
      <c r="C7" s="6" t="n">
        <v>-2</v>
      </c>
    </row>
    <row r="8">
      <c r="A8" s="4" t="inlineStr">
        <is>
          <t>Comprehensive income (loss), net of tax</t>
        </is>
      </c>
      <c r="B8" s="5" t="n">
        <v>-94071</v>
      </c>
      <c r="C8" s="5" t="n">
        <v>-455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es and fair values of available-for-sale securities (Details) - USD ($) $ in Thousands</t>
        </is>
      </c>
      <c r="B1" s="2" t="inlineStr">
        <is>
          <t>Dec. 31, 2020</t>
        </is>
      </c>
      <c r="C1" s="2" t="inlineStr">
        <is>
          <t>Dec. 31, 2019</t>
        </is>
      </c>
    </row>
    <row r="2">
      <c r="A2" s="3" t="inlineStr">
        <is>
          <t>Securities in an unrealized loss position less than 12 months</t>
        </is>
      </c>
    </row>
    <row r="3">
      <c r="A3" s="4" t="inlineStr">
        <is>
          <t>Unrealized Losses Less Than 12 months</t>
        </is>
      </c>
      <c r="B3" s="5" t="n">
        <v>-123</v>
      </c>
      <c r="C3" s="5" t="n">
        <v>-21</v>
      </c>
    </row>
    <row r="4">
      <c r="A4" s="4" t="inlineStr">
        <is>
          <t>Estimated Fair Value Less Than 12 Months</t>
        </is>
      </c>
      <c r="B4" s="6" t="n">
        <v>14073</v>
      </c>
      <c r="C4" s="6" t="n">
        <v>11017</v>
      </c>
    </row>
    <row r="5">
      <c r="A5" s="4" t="inlineStr">
        <is>
          <t>Total Unrealized Losses</t>
        </is>
      </c>
      <c r="B5" s="6" t="n">
        <v>-123</v>
      </c>
      <c r="C5" s="6" t="n">
        <v>-21</v>
      </c>
    </row>
    <row r="6">
      <c r="A6" s="4" t="inlineStr">
        <is>
          <t>Total Estimated Fair Value</t>
        </is>
      </c>
      <c r="B6" s="6" t="n">
        <v>14073</v>
      </c>
      <c r="C6" s="6" t="n">
        <v>11017</v>
      </c>
    </row>
    <row r="7">
      <c r="A7" s="4" t="inlineStr">
        <is>
          <t>Commercial paper and corporate bonds</t>
        </is>
      </c>
    </row>
    <row r="8">
      <c r="A8" s="3" t="inlineStr">
        <is>
          <t>Securities in an unrealized loss position less than 12 months</t>
        </is>
      </c>
    </row>
    <row r="9">
      <c r="A9" s="4" t="inlineStr">
        <is>
          <t>Unrealized Losses Less Than 12 months</t>
        </is>
      </c>
      <c r="C9" s="6" t="n">
        <v>-20</v>
      </c>
    </row>
    <row r="10">
      <c r="A10" s="4" t="inlineStr">
        <is>
          <t>Estimated Fair Value Less Than 12 Months</t>
        </is>
      </c>
      <c r="C10" s="6" t="n">
        <v>7520</v>
      </c>
    </row>
    <row r="11">
      <c r="A11" s="4" t="inlineStr">
        <is>
          <t>Total Unrealized Losses</t>
        </is>
      </c>
      <c r="C11" s="6" t="n">
        <v>-20</v>
      </c>
    </row>
    <row r="12">
      <c r="A12" s="4" t="inlineStr">
        <is>
          <t>Total Estimated Fair Value</t>
        </is>
      </c>
      <c r="C12" s="6" t="n">
        <v>7520</v>
      </c>
    </row>
    <row r="13">
      <c r="A13" s="4" t="inlineStr">
        <is>
          <t>U.S. government agency debt securities</t>
        </is>
      </c>
    </row>
    <row r="14">
      <c r="A14" s="3" t="inlineStr">
        <is>
          <t>Securities in an unrealized loss position less than 12 months</t>
        </is>
      </c>
    </row>
    <row r="15">
      <c r="A15" s="4" t="inlineStr">
        <is>
          <t>Unrealized Losses Less Than 12 months</t>
        </is>
      </c>
      <c r="B15" s="6" t="n">
        <v>-123</v>
      </c>
      <c r="C15" s="6" t="n">
        <v>-1</v>
      </c>
    </row>
    <row r="16">
      <c r="A16" s="4" t="inlineStr">
        <is>
          <t>Estimated Fair Value Less Than 12 Months</t>
        </is>
      </c>
      <c r="B16" s="6" t="n">
        <v>14073</v>
      </c>
      <c r="C16" s="6" t="n">
        <v>3497</v>
      </c>
    </row>
    <row r="17">
      <c r="A17" s="4" t="inlineStr">
        <is>
          <t>Total Unrealized Losses</t>
        </is>
      </c>
      <c r="B17" s="6" t="n">
        <v>-123</v>
      </c>
      <c r="C17" s="6" t="n">
        <v>-1</v>
      </c>
    </row>
    <row r="18">
      <c r="A18" s="4" t="inlineStr">
        <is>
          <t>Total Estimated Fair Value</t>
        </is>
      </c>
      <c r="B18" s="5" t="n">
        <v>14073</v>
      </c>
      <c r="C18" s="5" t="n">
        <v>34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PREPAID EXPENSES AND OTHER CURRENT ASSETS</t>
        </is>
      </c>
    </row>
    <row r="3">
      <c r="A3" s="4" t="inlineStr">
        <is>
          <t>Prepaid research and development expenses</t>
        </is>
      </c>
      <c r="B3" s="5" t="n">
        <v>2349</v>
      </c>
      <c r="C3" s="5" t="n">
        <v>5872</v>
      </c>
    </row>
    <row r="4">
      <c r="A4" s="4" t="inlineStr">
        <is>
          <t>Insurance Premium Asset</t>
        </is>
      </c>
      <c r="B4" s="6" t="n">
        <v>1463</v>
      </c>
    </row>
    <row r="5">
      <c r="A5" s="4" t="inlineStr">
        <is>
          <t>Prepaid rent expenses</t>
        </is>
      </c>
      <c r="B5" s="6" t="n">
        <v>108</v>
      </c>
      <c r="C5" s="6" t="n">
        <v>142</v>
      </c>
    </row>
    <row r="6">
      <c r="A6" s="4" t="inlineStr">
        <is>
          <t>Prepaid insurance expenses</t>
        </is>
      </c>
      <c r="B6" s="6" t="n">
        <v>91</v>
      </c>
      <c r="C6" s="6" t="n">
        <v>1196</v>
      </c>
    </row>
    <row r="7">
      <c r="A7" s="4" t="inlineStr">
        <is>
          <t>Prepaid Commercial and Patient Advocacy</t>
        </is>
      </c>
      <c r="B7" s="6" t="n">
        <v>968</v>
      </c>
    </row>
    <row r="8">
      <c r="A8" s="4" t="inlineStr">
        <is>
          <t>Research and Development Tax Credit Receivable</t>
        </is>
      </c>
      <c r="B8" s="6" t="n">
        <v>500</v>
      </c>
    </row>
    <row r="9">
      <c r="A9" s="4" t="inlineStr">
        <is>
          <t>Interest Receivable</t>
        </is>
      </c>
      <c r="B9" s="6" t="n">
        <v>5</v>
      </c>
    </row>
    <row r="10">
      <c r="A10" s="4" t="inlineStr">
        <is>
          <t>Other prepaid expenses and current assets</t>
        </is>
      </c>
      <c r="B10" s="6" t="n">
        <v>280</v>
      </c>
      <c r="C10" s="6" t="n">
        <v>91</v>
      </c>
    </row>
    <row r="11">
      <c r="A11" s="4" t="inlineStr">
        <is>
          <t>Total prepaid expenses &amp; other current assets</t>
        </is>
      </c>
      <c r="B11" s="5" t="n">
        <v>5764</v>
      </c>
      <c r="C11" s="5" t="n">
        <v>73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Accrued pre-clinical and clinical expenses</t>
        </is>
      </c>
      <c r="B3" s="5" t="n">
        <v>13742</v>
      </c>
      <c r="C3" s="5" t="n">
        <v>4287</v>
      </c>
    </row>
    <row r="4">
      <c r="A4" s="4" t="inlineStr">
        <is>
          <t>Short-term insurance financing note</t>
        </is>
      </c>
      <c r="B4" s="6" t="n">
        <v>1074</v>
      </c>
    </row>
    <row r="5">
      <c r="A5" s="4" t="inlineStr">
        <is>
          <t>Accrued professional fees</t>
        </is>
      </c>
      <c r="B5" s="6" t="n">
        <v>511</v>
      </c>
      <c r="C5" s="6" t="n">
        <v>345</v>
      </c>
    </row>
    <row r="6">
      <c r="A6" s="4" t="inlineStr">
        <is>
          <t>Accrued compensation and benefits</t>
        </is>
      </c>
      <c r="B6" s="6" t="n">
        <v>2103</v>
      </c>
    </row>
    <row r="7">
      <c r="A7" s="4" t="inlineStr">
        <is>
          <t>Accrued commercial expenses</t>
        </is>
      </c>
      <c r="B7" s="6" t="n">
        <v>502</v>
      </c>
    </row>
    <row r="8">
      <c r="A8" s="4" t="inlineStr">
        <is>
          <t>Accrued patent expenses</t>
        </is>
      </c>
      <c r="B8" s="6" t="n">
        <v>1704</v>
      </c>
      <c r="C8" s="6" t="n">
        <v>54</v>
      </c>
    </row>
    <row r="9">
      <c r="A9" s="4" t="inlineStr">
        <is>
          <t>Other</t>
        </is>
      </c>
      <c r="B9" s="6" t="n">
        <v>553</v>
      </c>
      <c r="C9" s="6" t="n">
        <v>264</v>
      </c>
    </row>
    <row r="10">
      <c r="A10" s="4" t="inlineStr">
        <is>
          <t>Total accrued expenses &amp; other current liabilities</t>
        </is>
      </c>
      <c r="B10" s="5" t="n">
        <v>20189</v>
      </c>
      <c r="C10" s="5" t="n">
        <v>49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 BASED COMPENSATION - Plans (Details) - shares</t>
        </is>
      </c>
      <c r="B1" s="2" t="inlineStr">
        <is>
          <t>1 Months Ended</t>
        </is>
      </c>
    </row>
    <row r="2">
      <c r="B2" s="2" t="inlineStr">
        <is>
          <t>May 31, 2019</t>
        </is>
      </c>
      <c r="C2" s="2" t="inlineStr">
        <is>
          <t>Jan. 01, 2021</t>
        </is>
      </c>
      <c r="D2" s="2" t="inlineStr">
        <is>
          <t>Dec. 31, 2020</t>
        </is>
      </c>
      <c r="E2" s="2" t="inlineStr">
        <is>
          <t>Dec. 31, 2019</t>
        </is>
      </c>
    </row>
    <row r="3">
      <c r="A3" s="3" t="inlineStr">
        <is>
          <t>Stock-based compensation</t>
        </is>
      </c>
    </row>
    <row r="4">
      <c r="A4" s="4" t="inlineStr">
        <is>
          <t>Options outstanding (in shares)</t>
        </is>
      </c>
      <c r="D4" s="6" t="n">
        <v>4529675</v>
      </c>
      <c r="E4" s="6" t="n">
        <v>4079888</v>
      </c>
    </row>
    <row r="5">
      <c r="A5" s="4" t="inlineStr">
        <is>
          <t>2019 Plan</t>
        </is>
      </c>
    </row>
    <row r="6">
      <c r="A6" s="3" t="inlineStr">
        <is>
          <t>Stock-based compensation</t>
        </is>
      </c>
    </row>
    <row r="7">
      <c r="A7" s="4" t="inlineStr">
        <is>
          <t>New shares reserved (in shares)</t>
        </is>
      </c>
      <c r="B7" s="6" t="n">
        <v>1618841</v>
      </c>
    </row>
    <row r="8">
      <c r="A8" s="4" t="inlineStr">
        <is>
          <t>Reserved shares available from 2016 Plan (in shares)</t>
        </is>
      </c>
      <c r="B8" s="6" t="n">
        <v>2911159</v>
      </c>
    </row>
    <row r="9">
      <c r="A9" s="4" t="inlineStr">
        <is>
          <t>Increase in number of shares reserved and available for issuance (as a percent)</t>
        </is>
      </c>
      <c r="B9" s="4" t="inlineStr">
        <is>
          <t>5.00%</t>
        </is>
      </c>
    </row>
    <row r="10">
      <c r="A10" s="4" t="inlineStr">
        <is>
          <t>Number of shares available for future issuance</t>
        </is>
      </c>
      <c r="D10" s="6" t="n">
        <v>0</v>
      </c>
    </row>
    <row r="11">
      <c r="A11" s="4" t="inlineStr">
        <is>
          <t>2019 Plan | Subsequent Event.</t>
        </is>
      </c>
    </row>
    <row r="12">
      <c r="A12" s="3" t="inlineStr">
        <is>
          <t>Stock-based compensation</t>
        </is>
      </c>
    </row>
    <row r="13">
      <c r="A13" s="4" t="inlineStr">
        <is>
          <t>Number of shares available for future issuance</t>
        </is>
      </c>
      <c r="C13" s="6" t="n">
        <v>1124683</v>
      </c>
    </row>
    <row r="14">
      <c r="A14" s="4" t="inlineStr">
        <is>
          <t>2019 Plan | Maximum</t>
        </is>
      </c>
    </row>
    <row r="15">
      <c r="A15" s="3" t="inlineStr">
        <is>
          <t>Stock-based compensation</t>
        </is>
      </c>
    </row>
    <row r="16">
      <c r="A16" s="4" t="inlineStr">
        <is>
          <t>Shares reserved (in shares)</t>
        </is>
      </c>
      <c r="B16" s="6" t="n">
        <v>4530000</v>
      </c>
    </row>
    <row r="17">
      <c r="A17" s="4" t="inlineStr">
        <is>
          <t>2019 Plan | Options</t>
        </is>
      </c>
    </row>
    <row r="18">
      <c r="A18" s="3" t="inlineStr">
        <is>
          <t>Stock-based compensation</t>
        </is>
      </c>
    </row>
    <row r="19">
      <c r="A19" s="4" t="inlineStr">
        <is>
          <t>Maximum number of shares authorized for issuance</t>
        </is>
      </c>
      <c r="B19" s="6" t="n">
        <v>13000000</v>
      </c>
    </row>
    <row r="20">
      <c r="A20" s="4" t="inlineStr">
        <is>
          <t>Expiration period</t>
        </is>
      </c>
      <c r="B20" s="4" t="inlineStr">
        <is>
          <t>10 years</t>
        </is>
      </c>
    </row>
    <row r="21">
      <c r="A21" s="4" t="inlineStr">
        <is>
          <t>Vesting period</t>
        </is>
      </c>
      <c r="B21" s="4" t="inlineStr">
        <is>
          <t>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based compensation expense (Details) - USD ($) $ in Thousands</t>
        </is>
      </c>
      <c r="B1" s="2" t="inlineStr">
        <is>
          <t>12 Months Ended</t>
        </is>
      </c>
    </row>
    <row r="2">
      <c r="B2" s="2" t="inlineStr">
        <is>
          <t>Dec. 31, 2020</t>
        </is>
      </c>
      <c r="C2" s="2" t="inlineStr">
        <is>
          <t>Dec. 31, 2019</t>
        </is>
      </c>
    </row>
    <row r="3">
      <c r="A3" s="3" t="inlineStr">
        <is>
          <t>Stock-based compensation</t>
        </is>
      </c>
    </row>
    <row r="4">
      <c r="A4" s="4" t="inlineStr">
        <is>
          <t>Total stock-based compensation expense</t>
        </is>
      </c>
      <c r="B4" s="5" t="n">
        <v>8026</v>
      </c>
      <c r="C4" s="5" t="n">
        <v>6171</v>
      </c>
    </row>
    <row r="5">
      <c r="A5" s="4" t="inlineStr">
        <is>
          <t>Research and development</t>
        </is>
      </c>
    </row>
    <row r="6">
      <c r="A6" s="3" t="inlineStr">
        <is>
          <t>Stock-based compensation</t>
        </is>
      </c>
    </row>
    <row r="7">
      <c r="A7" s="4" t="inlineStr">
        <is>
          <t>Total stock-based compensation expense</t>
        </is>
      </c>
      <c r="B7" s="6" t="n">
        <v>2580</v>
      </c>
      <c r="C7" s="6" t="n">
        <v>2762</v>
      </c>
    </row>
    <row r="8">
      <c r="A8" s="4" t="inlineStr">
        <is>
          <t>General and administrative</t>
        </is>
      </c>
    </row>
    <row r="9">
      <c r="A9" s="3" t="inlineStr">
        <is>
          <t>Stock-based compensation</t>
        </is>
      </c>
    </row>
    <row r="10">
      <c r="A10" s="4" t="inlineStr">
        <is>
          <t>Total stock-based compensation expense</t>
        </is>
      </c>
      <c r="B10" s="5" t="n">
        <v>5446</v>
      </c>
      <c r="C10" s="5" t="n">
        <v>34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BASED COMPENSATION - Options (Details) - USD ($) $ / shares in Units, $ in Millions</t>
        </is>
      </c>
      <c r="B1" s="2" t="inlineStr">
        <is>
          <t>12 Months Ended</t>
        </is>
      </c>
    </row>
    <row r="2">
      <c r="B2" s="2" t="inlineStr">
        <is>
          <t>Dec. 31, 2020</t>
        </is>
      </c>
      <c r="C2" s="2" t="inlineStr">
        <is>
          <t>Dec. 31, 2019</t>
        </is>
      </c>
    </row>
    <row r="3">
      <c r="A3" s="3" t="inlineStr">
        <is>
          <t>Stock-based compensation</t>
        </is>
      </c>
    </row>
    <row r="4">
      <c r="A4" s="4" t="inlineStr">
        <is>
          <t>Options granted (in shares)</t>
        </is>
      </c>
      <c r="B4" s="6" t="n">
        <v>1105604</v>
      </c>
      <c r="C4" s="6" t="n">
        <v>2969945</v>
      </c>
    </row>
    <row r="5">
      <c r="A5" s="4" t="inlineStr">
        <is>
          <t>Weighted-average fair value of options granted (in dollars per share)</t>
        </is>
      </c>
      <c r="B5" s="8" t="n">
        <v>18.84</v>
      </c>
      <c r="C5" s="8" t="n">
        <v>5.68</v>
      </c>
    </row>
    <row r="6">
      <c r="A6" s="4" t="inlineStr">
        <is>
          <t>Unrecognized stock-based compensation balance for unvested options</t>
        </is>
      </c>
      <c r="B6" s="9" t="n">
        <v>25.2</v>
      </c>
      <c r="C6" s="9" t="n">
        <v>12.5</v>
      </c>
    </row>
    <row r="7">
      <c r="A7" s="4" t="inlineStr">
        <is>
          <t>Total fair value of options vested</t>
        </is>
      </c>
      <c r="B7" s="9" t="n">
        <v>0.5</v>
      </c>
      <c r="C7" s="9" t="n">
        <v>3.5</v>
      </c>
    </row>
    <row r="8">
      <c r="A8" s="4" t="inlineStr">
        <is>
          <t>Options</t>
        </is>
      </c>
    </row>
    <row r="9">
      <c r="A9" s="3" t="inlineStr">
        <is>
          <t>Stock-based compensation</t>
        </is>
      </c>
    </row>
    <row r="10">
      <c r="A10" s="4" t="inlineStr">
        <is>
          <t>Unrecognized stock-based compensation balance for unvested options expected to be recognized (in years)</t>
        </is>
      </c>
      <c r="B10" s="4" t="inlineStr">
        <is>
          <t>2 years 7 months 6 days</t>
        </is>
      </c>
      <c r="C10" s="4" t="inlineStr">
        <is>
          <t>1 year 8 months 12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STOCK BASED COMPENSATION - Options activity (Details) - USD ($) $ / shares in Units, $ in Thousands</t>
        </is>
      </c>
      <c r="B1" s="2" t="inlineStr">
        <is>
          <t>1 Months Ended</t>
        </is>
      </c>
      <c r="C1" s="2" t="inlineStr">
        <is>
          <t>12 Months Ended</t>
        </is>
      </c>
    </row>
    <row r="2">
      <c r="B2" s="2" t="inlineStr">
        <is>
          <t>Apr. 30, 2020</t>
        </is>
      </c>
      <c r="C2" s="2" t="inlineStr">
        <is>
          <t>Dec. 31, 2020</t>
        </is>
      </c>
      <c r="D2" s="2" t="inlineStr">
        <is>
          <t>Dec. 31, 2019</t>
        </is>
      </c>
    </row>
    <row r="3">
      <c r="A3" s="3" t="inlineStr">
        <is>
          <t>Options Outstanding</t>
        </is>
      </c>
    </row>
    <row r="4">
      <c r="A4" s="4" t="inlineStr">
        <is>
          <t>Outstanding at beginning of period (in shares)</t>
        </is>
      </c>
      <c r="C4" s="6" t="n">
        <v>4079888</v>
      </c>
    </row>
    <row r="5">
      <c r="A5" s="4" t="inlineStr">
        <is>
          <t>Options granted (in shares)</t>
        </is>
      </c>
      <c r="C5" s="6" t="n">
        <v>1105604</v>
      </c>
      <c r="D5" s="6" t="n">
        <v>2969945</v>
      </c>
    </row>
    <row r="6">
      <c r="A6" s="4" t="inlineStr">
        <is>
          <t>Options exercised (in shares)</t>
        </is>
      </c>
      <c r="C6" s="6" t="n">
        <v>-522160</v>
      </c>
    </row>
    <row r="7">
      <c r="A7" s="4" t="inlineStr">
        <is>
          <t>Forfeited (in shares)</t>
        </is>
      </c>
      <c r="C7" s="6" t="n">
        <v>-133657</v>
      </c>
    </row>
    <row r="8">
      <c r="A8" s="4" t="inlineStr">
        <is>
          <t>Outstanding at end of period (in shares)</t>
        </is>
      </c>
      <c r="C8" s="6" t="n">
        <v>4529675</v>
      </c>
      <c r="D8" s="6" t="n">
        <v>4079888</v>
      </c>
    </row>
    <row r="9">
      <c r="A9" s="4" t="inlineStr">
        <is>
          <t>Exercisable at end of period (in shares)</t>
        </is>
      </c>
      <c r="C9" s="6" t="n">
        <v>2226178</v>
      </c>
    </row>
    <row r="10">
      <c r="A10" s="4" t="inlineStr">
        <is>
          <t>Nonvested at end of period (in shares)</t>
        </is>
      </c>
      <c r="C10" s="6" t="n">
        <v>2303497</v>
      </c>
    </row>
    <row r="11">
      <c r="A11" s="3" t="inlineStr">
        <is>
          <t>Weighted-Average Exercise Price</t>
        </is>
      </c>
    </row>
    <row r="12">
      <c r="A12" s="4" t="inlineStr">
        <is>
          <t>Outstanding at beginning of period (in dollars per share)</t>
        </is>
      </c>
      <c r="C12" s="8" t="n">
        <v>5.11</v>
      </c>
    </row>
    <row r="13">
      <c r="A13" s="4" t="inlineStr">
        <is>
          <t>Options granted (in dollars per share)</t>
        </is>
      </c>
      <c r="C13" s="11" t="n">
        <v>30.73</v>
      </c>
    </row>
    <row r="14">
      <c r="A14" s="4" t="inlineStr">
        <is>
          <t>Options exercised (in dollars per share)</t>
        </is>
      </c>
      <c r="C14" s="11" t="n">
        <v>3.48</v>
      </c>
    </row>
    <row r="15">
      <c r="A15" s="4" t="inlineStr">
        <is>
          <t>Options forfeited (in dollars per share)</t>
        </is>
      </c>
      <c r="C15" s="11" t="n">
        <v>12.45</v>
      </c>
    </row>
    <row r="16">
      <c r="A16" s="4" t="inlineStr">
        <is>
          <t>Outstanding at end of period (in dollars per share)</t>
        </is>
      </c>
      <c r="C16" s="11" t="n">
        <v>12.87</v>
      </c>
      <c r="D16" s="8" t="n">
        <v>5.11</v>
      </c>
    </row>
    <row r="17">
      <c r="A17" s="4" t="inlineStr">
        <is>
          <t>Exercisable at end of period (in dollars per share)</t>
        </is>
      </c>
      <c r="C17" s="11" t="n">
        <v>5.69</v>
      </c>
    </row>
    <row r="18">
      <c r="A18" s="4" t="inlineStr">
        <is>
          <t>Nonvested at end of period (in dollars per share)</t>
        </is>
      </c>
      <c r="C18" s="8" t="n">
        <v>19.8</v>
      </c>
    </row>
    <row r="19">
      <c r="A19" s="3" t="inlineStr">
        <is>
          <t>Weighted-Average Remaining Contractual Term-in years</t>
        </is>
      </c>
    </row>
    <row r="20">
      <c r="A20" s="4" t="inlineStr">
        <is>
          <t>Outstanding</t>
        </is>
      </c>
      <c r="C20" s="4" t="inlineStr">
        <is>
          <t>8 years 5 months 27 days</t>
        </is>
      </c>
      <c r="D20" s="4" t="inlineStr">
        <is>
          <t>8 years 3 months 4 days</t>
        </is>
      </c>
    </row>
    <row r="21">
      <c r="A21" s="4" t="inlineStr">
        <is>
          <t>Exercisable</t>
        </is>
      </c>
      <c r="C21" s="4" t="inlineStr">
        <is>
          <t>7 years 11 months 9 days</t>
        </is>
      </c>
    </row>
    <row r="22">
      <c r="A22" s="4" t="inlineStr">
        <is>
          <t>Nonvested</t>
        </is>
      </c>
      <c r="C22" s="4" t="inlineStr">
        <is>
          <t>9 years 4 days</t>
        </is>
      </c>
    </row>
    <row r="23">
      <c r="A23" s="3" t="inlineStr">
        <is>
          <t>Aggregate Intrinsic Value</t>
        </is>
      </c>
    </row>
    <row r="24">
      <c r="A24" s="4" t="inlineStr">
        <is>
          <t>Options exercised (in dollars)</t>
        </is>
      </c>
      <c r="C24" s="5" t="n">
        <v>19037</v>
      </c>
    </row>
    <row r="25">
      <c r="A25" s="4" t="inlineStr">
        <is>
          <t>Outstanding (in dollars)</t>
        </is>
      </c>
      <c r="C25" s="6" t="n">
        <v>51103</v>
      </c>
      <c r="D25" s="5" t="n">
        <v>82327</v>
      </c>
    </row>
    <row r="26">
      <c r="A26" s="4" t="inlineStr">
        <is>
          <t>Exercisable (in dollars)</t>
        </is>
      </c>
      <c r="C26" s="6" t="n">
        <v>36903</v>
      </c>
    </row>
    <row r="27">
      <c r="A27" s="4" t="inlineStr">
        <is>
          <t>Nonvested (in dollars)</t>
        </is>
      </c>
      <c r="C27" s="5" t="n">
        <v>14200</v>
      </c>
    </row>
    <row r="28">
      <c r="A28" s="4" t="inlineStr">
        <is>
          <t>Incremental stock-based compensation expense</t>
        </is>
      </c>
      <c r="B28" s="5" t="n">
        <v>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23" customWidth="1" min="2" max="2"/>
    <col width="25" customWidth="1" min="3" max="3"/>
  </cols>
  <sheetData>
    <row r="1">
      <c r="A1" s="1" t="inlineStr">
        <is>
          <t>STOCK BASED COMPENSATION - Valuation assumptions (Details) - $ / shares</t>
        </is>
      </c>
      <c r="B1" s="2" t="inlineStr">
        <is>
          <t>12 Months Ended</t>
        </is>
      </c>
    </row>
    <row r="2">
      <c r="B2" s="2" t="inlineStr">
        <is>
          <t>Dec. 31, 2020</t>
        </is>
      </c>
      <c r="C2" s="2" t="inlineStr">
        <is>
          <t>Dec. 31, 2019</t>
        </is>
      </c>
    </row>
    <row r="3">
      <c r="A3" s="3" t="inlineStr">
        <is>
          <t>Valuation Assumptions</t>
        </is>
      </c>
    </row>
    <row r="4">
      <c r="A4" s="4" t="inlineStr">
        <is>
          <t>Dividend yield (as a percent)</t>
        </is>
      </c>
      <c r="B4" s="4" t="inlineStr">
        <is>
          <t>0.00%</t>
        </is>
      </c>
    </row>
    <row r="5">
      <c r="A5" s="4" t="inlineStr">
        <is>
          <t>Stock options - Service conditions only</t>
        </is>
      </c>
    </row>
    <row r="6">
      <c r="A6" s="3" t="inlineStr">
        <is>
          <t>Valuation Assumptions</t>
        </is>
      </c>
    </row>
    <row r="7">
      <c r="A7" s="4" t="inlineStr">
        <is>
          <t>Expected term/Time to expiration (in years)</t>
        </is>
      </c>
      <c r="B7" s="4" t="inlineStr">
        <is>
          <t>6 years 1 month 6 days</t>
        </is>
      </c>
      <c r="C7" s="4" t="inlineStr">
        <is>
          <t>5 years 8 months 12 days</t>
        </is>
      </c>
    </row>
    <row r="8">
      <c r="A8" s="4" t="inlineStr">
        <is>
          <t>Volatility</t>
        </is>
      </c>
      <c r="B8" s="4" t="inlineStr">
        <is>
          <t>69.70%</t>
        </is>
      </c>
      <c r="C8" s="4" t="inlineStr">
        <is>
          <t>72.54%</t>
        </is>
      </c>
    </row>
    <row r="9">
      <c r="A9" s="4" t="inlineStr">
        <is>
          <t>Risk-free interest rate</t>
        </is>
      </c>
      <c r="B9" s="4" t="inlineStr">
        <is>
          <t>0.51%</t>
        </is>
      </c>
      <c r="C9" s="4" t="inlineStr">
        <is>
          <t>2.17%</t>
        </is>
      </c>
    </row>
    <row r="10">
      <c r="A10" s="4" t="inlineStr">
        <is>
          <t>Dividend yield (as a percent)</t>
        </is>
      </c>
      <c r="B10" s="4" t="inlineStr">
        <is>
          <t>0.00%</t>
        </is>
      </c>
      <c r="C10" s="4" t="inlineStr">
        <is>
          <t>0.00%</t>
        </is>
      </c>
    </row>
    <row r="11">
      <c r="A11" s="4" t="inlineStr">
        <is>
          <t>Stock options - Service, performance and market conditions</t>
        </is>
      </c>
    </row>
    <row r="12">
      <c r="A12" s="3" t="inlineStr">
        <is>
          <t>Valuation Assumptions</t>
        </is>
      </c>
    </row>
    <row r="13">
      <c r="A13" s="4" t="inlineStr">
        <is>
          <t>Expected term/Time to expiration (in years)</t>
        </is>
      </c>
      <c r="B13" s="4" t="inlineStr">
        <is>
          <t>10 years</t>
        </is>
      </c>
    </row>
    <row r="14">
      <c r="A14" s="4" t="inlineStr">
        <is>
          <t>Volatility</t>
        </is>
      </c>
      <c r="B14" s="4" t="inlineStr">
        <is>
          <t>68.54%</t>
        </is>
      </c>
    </row>
    <row r="15">
      <c r="A15" s="4" t="inlineStr">
        <is>
          <t>Risk-free interest rate</t>
        </is>
      </c>
      <c r="B15" s="4" t="inlineStr">
        <is>
          <t>2.64%</t>
        </is>
      </c>
    </row>
    <row r="16">
      <c r="A16" s="4" t="inlineStr">
        <is>
          <t>Dividend yield (as a percent)</t>
        </is>
      </c>
      <c r="B16" s="4" t="inlineStr">
        <is>
          <t>0.00%</t>
        </is>
      </c>
    </row>
    <row r="17">
      <c r="A17" s="4" t="inlineStr">
        <is>
          <t>Cost of equity</t>
        </is>
      </c>
      <c r="B17" s="4" t="inlineStr">
        <is>
          <t>24.00%</t>
        </is>
      </c>
    </row>
    <row r="18">
      <c r="A18" s="4" t="inlineStr">
        <is>
          <t>Fair value of underlying common stock (as of valuation date)</t>
        </is>
      </c>
      <c r="B18" s="8" t="n">
        <v>5.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Options that Contain Service, Performance and Market Conditions - Grants (Details) - USD ($) $ in Millions</t>
        </is>
      </c>
      <c r="B1" s="2" t="inlineStr">
        <is>
          <t>12 Months Ended</t>
        </is>
      </c>
    </row>
    <row r="2">
      <c r="B2" s="2" t="inlineStr">
        <is>
          <t>Dec. 31, 2020</t>
        </is>
      </c>
      <c r="C2" s="2" t="inlineStr">
        <is>
          <t>Dec. 31, 2019</t>
        </is>
      </c>
    </row>
    <row r="3">
      <c r="A3" s="3" t="inlineStr">
        <is>
          <t>Stock-based compensation</t>
        </is>
      </c>
    </row>
    <row r="4">
      <c r="A4" s="4" t="inlineStr">
        <is>
          <t>Options granted (in shares)</t>
        </is>
      </c>
      <c r="B4" s="6" t="n">
        <v>1105604</v>
      </c>
      <c r="C4" s="6" t="n">
        <v>2969945</v>
      </c>
    </row>
    <row r="5">
      <c r="A5" s="4" t="inlineStr">
        <is>
          <t>Fair value at grant date</t>
        </is>
      </c>
      <c r="B5" s="9" t="n">
        <v>0.5</v>
      </c>
      <c r="C5" s="9" t="n">
        <v>3.5</v>
      </c>
    </row>
    <row r="6">
      <c r="A6" s="4" t="inlineStr">
        <is>
          <t>Options outstanding (in shares)</t>
        </is>
      </c>
      <c r="B6" s="6" t="n">
        <v>4529675</v>
      </c>
      <c r="C6" s="6" t="n">
        <v>4079888</v>
      </c>
    </row>
    <row r="7">
      <c r="A7" s="4" t="inlineStr">
        <is>
          <t>Stock options - Service, performance and market conditions</t>
        </is>
      </c>
    </row>
    <row r="8">
      <c r="A8" s="3" t="inlineStr">
        <is>
          <t>Stock-based compensation</t>
        </is>
      </c>
    </row>
    <row r="9">
      <c r="A9" s="4" t="inlineStr">
        <is>
          <t>Options granted (in shares)</t>
        </is>
      </c>
      <c r="B9" s="6" t="n">
        <v>159501</v>
      </c>
    </row>
    <row r="10">
      <c r="A10" s="4" t="inlineStr">
        <is>
          <t>Fair value at grant date</t>
        </is>
      </c>
      <c r="B10" s="9" t="n">
        <v>0.5</v>
      </c>
    </row>
    <row r="11">
      <c r="A11" s="4" t="inlineStr">
        <is>
          <t>Options outstanding (in shares)</t>
        </is>
      </c>
      <c r="B11" s="6" t="n">
        <v>0</v>
      </c>
    </row>
    <row r="12">
      <c r="A12" s="4" t="inlineStr">
        <is>
          <t>Stock options - Service, performance and market conditions | Minimum</t>
        </is>
      </c>
    </row>
    <row r="13">
      <c r="A13" s="3" t="inlineStr">
        <is>
          <t>Stock-based compensation</t>
        </is>
      </c>
    </row>
    <row r="14">
      <c r="A14" s="4" t="inlineStr">
        <is>
          <t>Derived service period</t>
        </is>
      </c>
      <c r="B14" s="4" t="inlineStr">
        <is>
          <t>P1D</t>
        </is>
      </c>
    </row>
    <row r="15">
      <c r="A15" s="4" t="inlineStr">
        <is>
          <t>Stock options - Service, performance and market conditions | Maximum</t>
        </is>
      </c>
    </row>
    <row r="16">
      <c r="A16" s="3" t="inlineStr">
        <is>
          <t>Stock-based compensation</t>
        </is>
      </c>
    </row>
    <row r="17">
      <c r="A17" s="4" t="inlineStr">
        <is>
          <t>Derived service period</t>
        </is>
      </c>
      <c r="B17" s="4" t="inlineStr">
        <is>
          <t>P3Y</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BASED COMPENSATION - Options that Contain, Service, Performance and Market Conditions - Expense (Details) - USD ($) $ in Thousands</t>
        </is>
      </c>
      <c r="B1" s="2" t="inlineStr">
        <is>
          <t>1 Months Ended</t>
        </is>
      </c>
      <c r="C1" s="2" t="inlineStr">
        <is>
          <t>12 Months Ended</t>
        </is>
      </c>
    </row>
    <row r="2">
      <c r="B2" s="2" t="inlineStr">
        <is>
          <t>May 31, 2019</t>
        </is>
      </c>
      <c r="C2" s="2" t="inlineStr">
        <is>
          <t>Dec. 31, 2020</t>
        </is>
      </c>
      <c r="D2" s="2" t="inlineStr">
        <is>
          <t>Dec. 31, 2019</t>
        </is>
      </c>
    </row>
    <row r="3">
      <c r="A3" s="3" t="inlineStr">
        <is>
          <t>Stock-based compensation</t>
        </is>
      </c>
    </row>
    <row r="4">
      <c r="A4" s="4" t="inlineStr">
        <is>
          <t>Stock-based compensation expense</t>
        </is>
      </c>
      <c r="C4" s="5" t="n">
        <v>8026</v>
      </c>
      <c r="D4" s="5" t="n">
        <v>6171</v>
      </c>
    </row>
    <row r="5">
      <c r="A5" s="4" t="inlineStr">
        <is>
          <t>Options outstanding (in shares)</t>
        </is>
      </c>
      <c r="C5" s="6" t="n">
        <v>4529675</v>
      </c>
      <c r="D5" s="6" t="n">
        <v>4079888</v>
      </c>
    </row>
    <row r="6">
      <c r="A6" s="4" t="inlineStr">
        <is>
          <t>Stock options - Service, performance and market conditions</t>
        </is>
      </c>
    </row>
    <row r="7">
      <c r="A7" s="3" t="inlineStr">
        <is>
          <t>Stock-based compensation</t>
        </is>
      </c>
    </row>
    <row r="8">
      <c r="A8" s="4" t="inlineStr">
        <is>
          <t>Options vested (in shares)</t>
        </is>
      </c>
      <c r="C8" s="6" t="n">
        <v>79778</v>
      </c>
    </row>
    <row r="9">
      <c r="A9" s="4" t="inlineStr">
        <is>
          <t>Stock-based compensation expense</t>
        </is>
      </c>
      <c r="C9" s="5" t="n">
        <v>700</v>
      </c>
    </row>
    <row r="10">
      <c r="A10" s="4" t="inlineStr">
        <is>
          <t>Options outstanding (in shares)</t>
        </is>
      </c>
      <c r="C10" s="6" t="n">
        <v>0</v>
      </c>
    </row>
    <row r="11">
      <c r="A11" s="4" t="inlineStr">
        <is>
          <t>Former Interim Chief Financial Officer | Stock options - Service, performance and market conditions</t>
        </is>
      </c>
    </row>
    <row r="12">
      <c r="A12" s="3" t="inlineStr">
        <is>
          <t>Stock-based compensation</t>
        </is>
      </c>
    </row>
    <row r="13">
      <c r="A13" s="4" t="inlineStr">
        <is>
          <t>Options vested (in shares)</t>
        </is>
      </c>
      <c r="B13" s="6" t="n">
        <v>79723</v>
      </c>
    </row>
    <row r="14">
      <c r="A14" s="4" t="inlineStr">
        <is>
          <t>General and administrative</t>
        </is>
      </c>
    </row>
    <row r="15">
      <c r="A15" s="3" t="inlineStr">
        <is>
          <t>Stock-based compensation</t>
        </is>
      </c>
    </row>
    <row r="16">
      <c r="A16" s="4" t="inlineStr">
        <is>
          <t>Stock-based compensation expense</t>
        </is>
      </c>
      <c r="C16" s="5" t="n">
        <v>5446</v>
      </c>
      <c r="D16" s="5" t="n">
        <v>3409</v>
      </c>
    </row>
    <row r="17">
      <c r="A17" s="4" t="inlineStr">
        <is>
          <t>General and administrative | Former Interim Chief Financial Officer | Stock options - Service, performance and market conditions</t>
        </is>
      </c>
    </row>
    <row r="18">
      <c r="A18" s="3" t="inlineStr">
        <is>
          <t>Stock-based compensation</t>
        </is>
      </c>
    </row>
    <row r="19">
      <c r="A19" s="4" t="inlineStr">
        <is>
          <t>Stock-based compensation expense</t>
        </is>
      </c>
      <c r="D19" s="5" t="n">
        <v>6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Statement of Convertible Preferred Stock $ in Thousands</t>
        </is>
      </c>
      <c r="B1" s="2" t="inlineStr">
        <is>
          <t>12 Months Ended</t>
        </is>
      </c>
    </row>
    <row r="2">
      <c r="B2" s="2" t="inlineStr">
        <is>
          <t>Dec. 31, 2019USD ($)shares</t>
        </is>
      </c>
    </row>
    <row r="3">
      <c r="A3" s="4" t="inlineStr">
        <is>
          <t>Series A Convertible Preferred Stock</t>
        </is>
      </c>
    </row>
    <row r="4">
      <c r="A4" s="3" t="inlineStr">
        <is>
          <t>Increase (Decrease) in Temporary Equity</t>
        </is>
      </c>
    </row>
    <row r="5">
      <c r="A5" s="4" t="inlineStr">
        <is>
          <t>Balance at beginning of period | $</t>
        </is>
      </c>
      <c r="B5" s="5" t="n">
        <v>6254</v>
      </c>
    </row>
    <row r="6">
      <c r="A6" s="4" t="inlineStr">
        <is>
          <t>Balance at beginning of period (in shares) | shares</t>
        </is>
      </c>
      <c r="B6" s="6" t="n">
        <v>3093898</v>
      </c>
    </row>
    <row r="7">
      <c r="A7" s="4" t="inlineStr">
        <is>
          <t>Conversion of convertible preferred stock into common stock upon closing of initial public offering | $</t>
        </is>
      </c>
      <c r="B7" s="5" t="n">
        <v>-6254</v>
      </c>
    </row>
    <row r="8">
      <c r="A8" s="4" t="inlineStr">
        <is>
          <t>Conversion of convertible preferred stock into common stock upon closing of initial public offering (in shares) | shares</t>
        </is>
      </c>
      <c r="B8" s="6" t="n">
        <v>-3093898</v>
      </c>
    </row>
    <row r="9">
      <c r="A9" s="4" t="inlineStr">
        <is>
          <t>Series B Convertible Preferred Stock</t>
        </is>
      </c>
    </row>
    <row r="10">
      <c r="A10" s="3" t="inlineStr">
        <is>
          <t>Increase (Decrease) in Temporary Equity</t>
        </is>
      </c>
    </row>
    <row r="11">
      <c r="A11" s="4" t="inlineStr">
        <is>
          <t>Balance at beginning of period | $</t>
        </is>
      </c>
      <c r="B11" s="5" t="n">
        <v>29156</v>
      </c>
    </row>
    <row r="12">
      <c r="A12" s="4" t="inlineStr">
        <is>
          <t>Balance at beginning of period (in shares) | shares</t>
        </is>
      </c>
      <c r="B12" s="6" t="n">
        <v>4001848</v>
      </c>
    </row>
    <row r="13">
      <c r="A13" s="4" t="inlineStr">
        <is>
          <t>Issuance of convertible preferred stock for cash, net of issuance costs | $</t>
        </is>
      </c>
      <c r="B13" s="5" t="n">
        <v>2897</v>
      </c>
    </row>
    <row r="14">
      <c r="A14" s="4" t="inlineStr">
        <is>
          <t>Issuance of convertible preferred stock for cash, net of issuance costs (in shares) | shares</t>
        </is>
      </c>
      <c r="B14" s="6" t="n">
        <v>442925</v>
      </c>
    </row>
    <row r="15">
      <c r="A15" s="4" t="inlineStr">
        <is>
          <t>Conversion of convertible preferred stock into common stock upon closing of initial public offering | $</t>
        </is>
      </c>
      <c r="B15" s="5" t="n">
        <v>-32053</v>
      </c>
    </row>
    <row r="16">
      <c r="A16" s="4" t="inlineStr">
        <is>
          <t>Conversion of convertible preferred stock into common stock upon closing of initial public offering (in shares) | shares</t>
        </is>
      </c>
      <c r="B16" s="6" t="n">
        <v>-444477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STOCK BASED COMPENSATION - RSUs (Details) - USD ($) $ / shares in Units, $ in Thousands</t>
        </is>
      </c>
      <c r="B1" s="2" t="inlineStr">
        <is>
          <t>Dec. 10, 2020</t>
        </is>
      </c>
      <c r="C1" s="2" t="inlineStr">
        <is>
          <t>Jun. 04, 2020</t>
        </is>
      </c>
      <c r="D1" s="2" t="inlineStr">
        <is>
          <t>Mar. 09, 2020</t>
        </is>
      </c>
      <c r="E1" s="2" t="inlineStr">
        <is>
          <t>Dec. 31, 2020</t>
        </is>
      </c>
      <c r="F1" s="2" t="inlineStr">
        <is>
          <t>Dec. 31, 2019</t>
        </is>
      </c>
      <c r="G1" s="2" t="inlineStr">
        <is>
          <t>Dec. 31, 2020</t>
        </is>
      </c>
    </row>
    <row r="2">
      <c r="A2" s="3" t="inlineStr">
        <is>
          <t>Stock-based compensation</t>
        </is>
      </c>
    </row>
    <row r="3">
      <c r="A3" s="4" t="inlineStr">
        <is>
          <t>Stock-based compensation expense</t>
        </is>
      </c>
      <c r="E3" s="5" t="n">
        <v>8026</v>
      </c>
      <c r="F3" s="5" t="n">
        <v>6171</v>
      </c>
    </row>
    <row r="4">
      <c r="A4" s="4" t="inlineStr">
        <is>
          <t>Restricted Stock Units (RSUs)</t>
        </is>
      </c>
    </row>
    <row r="5">
      <c r="A5" s="3" t="inlineStr">
        <is>
          <t>Stock-based compensation</t>
        </is>
      </c>
    </row>
    <row r="6">
      <c r="A6" s="4" t="inlineStr">
        <is>
          <t>Vesting period</t>
        </is>
      </c>
      <c r="B6" s="4" t="inlineStr">
        <is>
          <t>4 years</t>
        </is>
      </c>
      <c r="C6" s="4" t="inlineStr">
        <is>
          <t>4 years</t>
        </is>
      </c>
      <c r="D6" s="4" t="inlineStr">
        <is>
          <t>4 years</t>
        </is>
      </c>
    </row>
    <row r="7">
      <c r="A7" s="4" t="inlineStr">
        <is>
          <t>Fair value of awards (in dollars)</t>
        </is>
      </c>
      <c r="B7" s="5" t="n">
        <v>1400</v>
      </c>
      <c r="C7" s="5" t="n">
        <v>4800</v>
      </c>
      <c r="D7" s="5" t="n">
        <v>1300</v>
      </c>
    </row>
    <row r="8">
      <c r="A8" s="4" t="inlineStr">
        <is>
          <t>Fair value of awards (in dollars per share)</t>
        </is>
      </c>
      <c r="B8" s="8" t="n">
        <v>23.15</v>
      </c>
      <c r="C8" s="8" t="n">
        <v>44.02</v>
      </c>
      <c r="D8" s="8" t="n">
        <v>34.28</v>
      </c>
      <c r="E8" s="8" t="n">
        <v>36.09</v>
      </c>
    </row>
    <row r="9">
      <c r="A9" s="4" t="inlineStr">
        <is>
          <t>Stock-based compensation expense</t>
        </is>
      </c>
      <c r="E9" s="5" t="n">
        <v>1000</v>
      </c>
    </row>
    <row r="10">
      <c r="A10" s="4" t="inlineStr">
        <is>
          <t>Unrecognized stock-based compensation balance for unvested awards</t>
        </is>
      </c>
      <c r="G10" s="5" t="n">
        <v>6600</v>
      </c>
    </row>
    <row r="11">
      <c r="A11" s="3" t="inlineStr">
        <is>
          <t>Summary of restricted stock units outstanding</t>
        </is>
      </c>
    </row>
    <row r="12">
      <c r="A12" s="4" t="inlineStr">
        <is>
          <t>Awarded (in shares)</t>
        </is>
      </c>
      <c r="B12" s="6" t="n">
        <v>61553</v>
      </c>
      <c r="C12" s="6" t="n">
        <v>108662</v>
      </c>
      <c r="D12" s="6" t="n">
        <v>36464</v>
      </c>
      <c r="E12" s="6" t="n">
        <v>206679</v>
      </c>
    </row>
    <row r="13">
      <c r="A13" s="4" t="inlineStr">
        <is>
          <t>Forfeited (in shares)</t>
        </is>
      </c>
      <c r="E13" s="6" t="n">
        <v>-150</v>
      </c>
    </row>
    <row r="14">
      <c r="A14" s="4" t="inlineStr">
        <is>
          <t>Outstanding at end of period ( in shares)</t>
        </is>
      </c>
      <c r="E14" s="6" t="n">
        <v>206529</v>
      </c>
    </row>
    <row r="15">
      <c r="A15" s="4" t="inlineStr">
        <is>
          <t>Nonvested at end of period (in shares)</t>
        </is>
      </c>
      <c r="G15" s="6" t="n">
        <v>206529</v>
      </c>
    </row>
    <row r="16">
      <c r="A16" s="3" t="inlineStr">
        <is>
          <t>Weighted-Average Grant Date Fair Value</t>
        </is>
      </c>
    </row>
    <row r="17">
      <c r="A17" s="4" t="inlineStr">
        <is>
          <t>Awarded (in dollars per share)</t>
        </is>
      </c>
      <c r="B17" s="8" t="n">
        <v>23.15</v>
      </c>
      <c r="C17" s="8" t="n">
        <v>44.02</v>
      </c>
      <c r="D17" s="8" t="n">
        <v>34.28</v>
      </c>
      <c r="E17" s="8" t="n">
        <v>36.09</v>
      </c>
    </row>
    <row r="18">
      <c r="A18" s="4" t="inlineStr">
        <is>
          <t>Forfeited (in dollars per share)</t>
        </is>
      </c>
      <c r="E18" s="11" t="n">
        <v>44.02</v>
      </c>
    </row>
    <row r="19">
      <c r="A19" s="4" t="inlineStr">
        <is>
          <t>Outstanding at end of period (in dollars per share)</t>
        </is>
      </c>
      <c r="E19" s="11" t="n">
        <v>36.08</v>
      </c>
    </row>
    <row r="20">
      <c r="A20" s="4" t="inlineStr">
        <is>
          <t>Nonvested at end of period (in dollars per share)</t>
        </is>
      </c>
      <c r="E20" s="8" t="n">
        <v>36.08</v>
      </c>
      <c r="G20" s="8" t="n">
        <v>36.08</v>
      </c>
    </row>
    <row r="21">
      <c r="A21" s="3" t="inlineStr">
        <is>
          <t>Aggregate Intrinsic Value</t>
        </is>
      </c>
    </row>
    <row r="22">
      <c r="A22" s="4" t="inlineStr">
        <is>
          <t>Outstanding at end of period (in dollars)</t>
        </is>
      </c>
      <c r="G22" s="5" t="n">
        <v>4546</v>
      </c>
    </row>
    <row r="23">
      <c r="A23" s="4" t="inlineStr">
        <is>
          <t>Nonvested at end of period (in dollars)</t>
        </is>
      </c>
      <c r="G23" s="5" t="n">
        <v>4546</v>
      </c>
    </row>
    <row r="24">
      <c r="A24" s="4" t="inlineStr">
        <is>
          <t>Weighted Average Remaining Recognition Period</t>
        </is>
      </c>
      <c r="E24" s="4" t="inlineStr">
        <is>
          <t>3 years 5 months 5 days</t>
        </is>
      </c>
    </row>
    <row r="25">
      <c r="A25" s="4" t="inlineStr">
        <is>
          <t>Restricted Stock Units (RSUs) | Tranche one</t>
        </is>
      </c>
    </row>
    <row r="26">
      <c r="A26" s="3" t="inlineStr">
        <is>
          <t>Stock-based compensation</t>
        </is>
      </c>
    </row>
    <row r="27">
      <c r="A27" s="4" t="inlineStr">
        <is>
          <t>Vesting percentage</t>
        </is>
      </c>
      <c r="B27" s="4" t="inlineStr">
        <is>
          <t>25.00%</t>
        </is>
      </c>
      <c r="C27" s="4" t="inlineStr">
        <is>
          <t>25.00%</t>
        </is>
      </c>
      <c r="D27" s="4" t="inlineStr">
        <is>
          <t>25.00%</t>
        </is>
      </c>
    </row>
    <row r="28">
      <c r="A28" s="4" t="inlineStr">
        <is>
          <t>Vesting period</t>
        </is>
      </c>
      <c r="B28" s="4" t="inlineStr">
        <is>
          <t>1 year</t>
        </is>
      </c>
      <c r="C28" s="4" t="inlineStr">
        <is>
          <t>1 year</t>
        </is>
      </c>
      <c r="D28" s="4" t="inlineStr">
        <is>
          <t>1 year</t>
        </is>
      </c>
    </row>
    <row r="29">
      <c r="A29" s="4" t="inlineStr">
        <is>
          <t>Restricted Stock Units (RSUs) | Tranche two</t>
        </is>
      </c>
    </row>
    <row r="30">
      <c r="A30" s="3" t="inlineStr">
        <is>
          <t>Stock-based compensation</t>
        </is>
      </c>
    </row>
    <row r="31">
      <c r="A31" s="4" t="inlineStr">
        <is>
          <t>Vesting percentage</t>
        </is>
      </c>
      <c r="B31" s="4" t="inlineStr">
        <is>
          <t>25.00%</t>
        </is>
      </c>
      <c r="C31" s="4" t="inlineStr">
        <is>
          <t>25.00%</t>
        </is>
      </c>
      <c r="D31" s="4" t="inlineStr">
        <is>
          <t>25.00%</t>
        </is>
      </c>
    </row>
    <row r="32">
      <c r="A32" s="4" t="inlineStr">
        <is>
          <t>Vesting period</t>
        </is>
      </c>
      <c r="B32" s="4" t="inlineStr">
        <is>
          <t>1 year</t>
        </is>
      </c>
      <c r="C32" s="4" t="inlineStr">
        <is>
          <t>1 year</t>
        </is>
      </c>
      <c r="D32" s="4" t="inlineStr">
        <is>
          <t>1 year</t>
        </is>
      </c>
    </row>
    <row r="33">
      <c r="A33" s="4" t="inlineStr">
        <is>
          <t>Restricted Stock Units (RSUs) | Tranche three</t>
        </is>
      </c>
    </row>
    <row r="34">
      <c r="A34" s="3" t="inlineStr">
        <is>
          <t>Stock-based compensation</t>
        </is>
      </c>
    </row>
    <row r="35">
      <c r="A35" s="4" t="inlineStr">
        <is>
          <t>Vesting percentage</t>
        </is>
      </c>
      <c r="B35" s="4" t="inlineStr">
        <is>
          <t>25.00%</t>
        </is>
      </c>
      <c r="C35" s="4" t="inlineStr">
        <is>
          <t>25.00%</t>
        </is>
      </c>
      <c r="D35" s="4" t="inlineStr">
        <is>
          <t>25.00%</t>
        </is>
      </c>
    </row>
    <row r="36">
      <c r="A36" s="4" t="inlineStr">
        <is>
          <t>Vesting period</t>
        </is>
      </c>
      <c r="B36" s="4" t="inlineStr">
        <is>
          <t>1 year</t>
        </is>
      </c>
      <c r="C36" s="4" t="inlineStr">
        <is>
          <t>1 year</t>
        </is>
      </c>
      <c r="D36" s="4" t="inlineStr">
        <is>
          <t>1 year</t>
        </is>
      </c>
    </row>
    <row r="37">
      <c r="A37" s="4" t="inlineStr">
        <is>
          <t>Restricted Stock Units (RSUs) | Tranche four</t>
        </is>
      </c>
    </row>
    <row r="38">
      <c r="A38" s="3" t="inlineStr">
        <is>
          <t>Stock-based compensation</t>
        </is>
      </c>
    </row>
    <row r="39">
      <c r="A39" s="4" t="inlineStr">
        <is>
          <t>Vesting percentage</t>
        </is>
      </c>
      <c r="B39" s="4" t="inlineStr">
        <is>
          <t>25.00%</t>
        </is>
      </c>
      <c r="C39" s="4" t="inlineStr">
        <is>
          <t>25.00%</t>
        </is>
      </c>
      <c r="D39" s="4" t="inlineStr">
        <is>
          <t>25.00%</t>
        </is>
      </c>
    </row>
    <row r="40">
      <c r="A40" s="4" t="inlineStr">
        <is>
          <t>Vesting period</t>
        </is>
      </c>
      <c r="B40" s="4" t="inlineStr">
        <is>
          <t>1 year</t>
        </is>
      </c>
      <c r="C40" s="4" t="inlineStr">
        <is>
          <t>1 year</t>
        </is>
      </c>
      <c r="D40" s="4" t="inlineStr">
        <is>
          <t>1 year</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2019 Employee Stock Purchase Plan (Details) - 2019 ESPP - shares</t>
        </is>
      </c>
      <c r="B1" s="2" t="inlineStr">
        <is>
          <t>1 Months Ended</t>
        </is>
      </c>
      <c r="C1" s="2" t="inlineStr">
        <is>
          <t>12 Months Ended</t>
        </is>
      </c>
    </row>
    <row r="2">
      <c r="B2" s="2" t="inlineStr">
        <is>
          <t>May 31, 2019</t>
        </is>
      </c>
      <c r="C2" s="2" t="inlineStr">
        <is>
          <t>Dec. 31, 2020</t>
        </is>
      </c>
    </row>
    <row r="3">
      <c r="A3" s="3" t="inlineStr">
        <is>
          <t>Stock-based compensation</t>
        </is>
      </c>
    </row>
    <row r="4">
      <c r="A4" s="4" t="inlineStr">
        <is>
          <t>Shares authorized (in shares)</t>
        </is>
      </c>
      <c r="B4" s="6" t="n">
        <v>180000</v>
      </c>
    </row>
    <row r="5">
      <c r="A5" s="4" t="inlineStr">
        <is>
          <t>Shares issued under ESPP</t>
        </is>
      </c>
      <c r="C5" s="6" t="n">
        <v>0</v>
      </c>
    </row>
    <row r="6">
      <c r="A6" s="4" t="inlineStr">
        <is>
          <t>Maximum</t>
        </is>
      </c>
    </row>
    <row r="7">
      <c r="A7" s="3" t="inlineStr">
        <is>
          <t>Stock-based compensation</t>
        </is>
      </c>
    </row>
    <row r="8">
      <c r="A8" s="4" t="inlineStr">
        <is>
          <t>Increase in number of shares reserved and available for issuance (as a percent)</t>
        </is>
      </c>
      <c r="B8" s="4" t="inlineStr">
        <is>
          <t>1.00%</t>
        </is>
      </c>
    </row>
    <row r="9">
      <c r="A9" s="4" t="inlineStr">
        <is>
          <t>Increase in number of shares reserved and available for issuance (in shares)</t>
        </is>
      </c>
      <c r="B9" s="6" t="n">
        <v>36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HOLDERS' EQUITY - Authorized, issued and outstanding and Common Stock (Details)</t>
        </is>
      </c>
      <c r="B1" s="2" t="inlineStr">
        <is>
          <t>12 Months Ended</t>
        </is>
      </c>
    </row>
    <row r="2">
      <c r="B2" s="2" t="inlineStr">
        <is>
          <t>Dec. 31, 2020Vote$ / sharesshares</t>
        </is>
      </c>
      <c r="C2" s="2" t="inlineStr">
        <is>
          <t>Dec. 31, 2019$ / sharesshares</t>
        </is>
      </c>
    </row>
    <row r="3">
      <c r="A3" s="3" t="inlineStr">
        <is>
          <t>STOCKHOLDERS’ EQUITY</t>
        </is>
      </c>
    </row>
    <row r="4">
      <c r="A4" s="4" t="inlineStr">
        <is>
          <t>Common Stock, authorized (in shares) | shares</t>
        </is>
      </c>
      <c r="B4" s="6" t="n">
        <v>100000000</v>
      </c>
      <c r="C4" s="6" t="n">
        <v>100000000</v>
      </c>
    </row>
    <row r="5">
      <c r="A5" s="4" t="inlineStr">
        <is>
          <t>Common Stock, par value (in dollars per share) | $ / shares</t>
        </is>
      </c>
      <c r="B5" s="7" t="n">
        <v>0.0001</v>
      </c>
      <c r="C5" s="7" t="n">
        <v>0.0001</v>
      </c>
    </row>
    <row r="6">
      <c r="A6" s="4" t="inlineStr">
        <is>
          <t>Convertible preferred stock, authorized (in shares) | shares</t>
        </is>
      </c>
      <c r="B6" s="6" t="n">
        <v>10000000</v>
      </c>
      <c r="C6" s="6" t="n">
        <v>10000000</v>
      </c>
    </row>
    <row r="7">
      <c r="A7" s="4" t="inlineStr">
        <is>
          <t>Convertible preferred stock, par value (in dollars per share) | $ / shares</t>
        </is>
      </c>
      <c r="B7" s="7" t="n">
        <v>0.0001</v>
      </c>
      <c r="C7" s="7" t="n">
        <v>0.0001</v>
      </c>
    </row>
    <row r="8">
      <c r="A8" s="4" t="inlineStr">
        <is>
          <t>Number of votes per common stock | Vote</t>
        </is>
      </c>
      <c r="B8"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Equity Distribution Agreement (Details) - Equity Distribution Agreement - USD ($) $ in Millions</t>
        </is>
      </c>
      <c r="B1" s="2" t="inlineStr">
        <is>
          <t>Jun. 20, 2020</t>
        </is>
      </c>
      <c r="C1" s="2" t="inlineStr">
        <is>
          <t>Jun. 30, 2020</t>
        </is>
      </c>
    </row>
    <row r="2">
      <c r="A2" s="3" t="inlineStr">
        <is>
          <t>STOCKHOLDERS' EQUITY</t>
        </is>
      </c>
    </row>
    <row r="3">
      <c r="A3" s="4" t="inlineStr">
        <is>
          <t>Maximum value of shares authorized to be sold in stock offering.</t>
        </is>
      </c>
      <c r="B3" s="5" t="n">
        <v>100</v>
      </c>
      <c r="C3" s="5" t="n">
        <v>100</v>
      </c>
    </row>
    <row r="4">
      <c r="A4" s="4" t="inlineStr">
        <is>
          <t>Maximum amount paid to Goldman (as a percent)</t>
        </is>
      </c>
      <c r="C4" s="4" t="inlineStr">
        <is>
          <t>3.00%</t>
        </is>
      </c>
    </row>
    <row r="5">
      <c r="A5" s="4" t="inlineStr">
        <is>
          <t>Net proceeds from issuance of common stock</t>
        </is>
      </c>
      <c r="C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0" customWidth="1" min="2" max="2"/>
    <col width="24" customWidth="1" min="3" max="3"/>
    <col width="20" customWidth="1" min="4" max="4"/>
    <col width="37" customWidth="1" min="5" max="5"/>
    <col width="25" customWidth="1" min="6" max="6"/>
    <col width="21" customWidth="1" min="7" max="7"/>
  </cols>
  <sheetData>
    <row r="1">
      <c r="A1" s="1" t="inlineStr">
        <is>
          <t>WARRANTS - Issued with Series A Preferred Stock (Details) $ / shares in Units, $ in Thousands</t>
        </is>
      </c>
      <c r="B1" s="2" t="inlineStr">
        <is>
          <t>Feb. 24, 2020shares</t>
        </is>
      </c>
      <c r="C1" s="2" t="inlineStr">
        <is>
          <t>Feb. 21, 2020itemshares</t>
        </is>
      </c>
      <c r="D1" s="2" t="inlineStr">
        <is>
          <t>Dec. 05, 2019shares</t>
        </is>
      </c>
      <c r="E1" s="2" t="inlineStr">
        <is>
          <t>Jan. 26, 2017USD ($)$ / sharesshares</t>
        </is>
      </c>
      <c r="F1" s="2" t="inlineStr">
        <is>
          <t>Dec. 31, 2020YRateshares</t>
        </is>
      </c>
      <c r="G1" s="2" t="inlineStr">
        <is>
          <t>Dec. 31, 2019USD ($)</t>
        </is>
      </c>
    </row>
    <row r="2">
      <c r="A2" s="3" t="inlineStr">
        <is>
          <t>Warrants</t>
        </is>
      </c>
    </row>
    <row r="3">
      <c r="A3" s="4" t="inlineStr">
        <is>
          <t>Warrants to purchase common stock (in dollars) | $</t>
        </is>
      </c>
      <c r="G3" s="5" t="n">
        <v>80</v>
      </c>
    </row>
    <row r="4">
      <c r="A4" s="4" t="inlineStr">
        <is>
          <t>Warrants exercised (in shares)</t>
        </is>
      </c>
      <c r="F4" s="6" t="n">
        <v>308891</v>
      </c>
    </row>
    <row r="5">
      <c r="A5" s="4" t="inlineStr">
        <is>
          <t>2017 Warrants | Warrants Issued with Series A Preferred Stock</t>
        </is>
      </c>
    </row>
    <row r="6">
      <c r="A6" s="3" t="inlineStr">
        <is>
          <t>Warrants</t>
        </is>
      </c>
    </row>
    <row r="7">
      <c r="A7" s="4" t="inlineStr">
        <is>
          <t>Warrants to purchase common stock (in shares)</t>
        </is>
      </c>
      <c r="E7" s="6" t="n">
        <v>309389</v>
      </c>
    </row>
    <row r="8">
      <c r="A8" s="4" t="inlineStr">
        <is>
          <t>Warrants to purchase common stock (in dollars) | $</t>
        </is>
      </c>
      <c r="E8" s="5" t="n">
        <v>200</v>
      </c>
    </row>
    <row r="9">
      <c r="A9" s="4" t="inlineStr">
        <is>
          <t>Exercise price (in dollars per share) | $ / shares</t>
        </is>
      </c>
      <c r="E9" s="8" t="n">
        <v>2.49</v>
      </c>
    </row>
    <row r="10">
      <c r="A10" s="4" t="inlineStr">
        <is>
          <t>Number of warrant holders that exercised options | item</t>
        </is>
      </c>
      <c r="C10" s="6" t="n">
        <v>2</v>
      </c>
    </row>
    <row r="11">
      <c r="A11" s="4" t="inlineStr">
        <is>
          <t>Warrants exercised (in shares)</t>
        </is>
      </c>
      <c r="B11" s="6" t="n">
        <v>72818</v>
      </c>
      <c r="C11" s="6" t="n">
        <v>185634</v>
      </c>
      <c r="D11" s="6" t="n">
        <v>20000</v>
      </c>
    </row>
    <row r="12">
      <c r="A12" s="4" t="inlineStr">
        <is>
          <t>Exercise of warrants of common stock (in shares)</t>
        </is>
      </c>
      <c r="B12" s="6" t="n">
        <v>69094</v>
      </c>
      <c r="C12" s="6" t="n">
        <v>176092</v>
      </c>
      <c r="D12" s="6" t="n">
        <v>17026</v>
      </c>
    </row>
    <row r="13">
      <c r="A13" s="4" t="inlineStr">
        <is>
          <t>2017 Warrants | Warrants Issued with Series A Preferred Stock | Contractual term (in years)</t>
        </is>
      </c>
    </row>
    <row r="14">
      <c r="A14" s="3" t="inlineStr">
        <is>
          <t>Warrants</t>
        </is>
      </c>
    </row>
    <row r="15">
      <c r="A15" s="4" t="inlineStr">
        <is>
          <t>Measurement input | Y</t>
        </is>
      </c>
      <c r="F15" s="6" t="n">
        <v>10</v>
      </c>
    </row>
    <row r="16">
      <c r="A16" s="4" t="inlineStr">
        <is>
          <t>2017 Warrants | Warrants Issued with Series A Preferred Stock | Volatility</t>
        </is>
      </c>
    </row>
    <row r="17">
      <c r="A17" s="3" t="inlineStr">
        <is>
          <t>Warrants</t>
        </is>
      </c>
    </row>
    <row r="18">
      <c r="A18" s="4" t="inlineStr">
        <is>
          <t>Measurement input | Rate</t>
        </is>
      </c>
      <c r="F18" s="10" t="n">
        <v>0.7448</v>
      </c>
    </row>
    <row r="19">
      <c r="A19" s="4" t="inlineStr">
        <is>
          <t>2017 Warrants | Warrants Issued with Series A Preferred Stock | Risk-free interest rate</t>
        </is>
      </c>
    </row>
    <row r="20">
      <c r="A20" s="3" t="inlineStr">
        <is>
          <t>Warrants</t>
        </is>
      </c>
    </row>
    <row r="21">
      <c r="A21" s="4" t="inlineStr">
        <is>
          <t>Measurement input | Rate</t>
        </is>
      </c>
      <c r="F21" s="10" t="n">
        <v>0.032</v>
      </c>
    </row>
    <row r="22">
      <c r="A22" s="4" t="inlineStr">
        <is>
          <t>2017 Warrants | Warrants Issued with Series A Preferred Stock | Dividend yield</t>
        </is>
      </c>
    </row>
    <row r="23">
      <c r="A23" s="3" t="inlineStr">
        <is>
          <t>Warrants</t>
        </is>
      </c>
    </row>
    <row r="24">
      <c r="A24" s="4" t="inlineStr">
        <is>
          <t>Measurement input | Rate</t>
        </is>
      </c>
      <c r="F2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 Issued with the 2018 Notes (Details) - USD ($) $ / shares in Units, $ in Thousands</t>
        </is>
      </c>
      <c r="B1" s="2" t="inlineStr">
        <is>
          <t>Jun. 24, 2020</t>
        </is>
      </c>
      <c r="C1" s="2" t="inlineStr">
        <is>
          <t>Feb. 24, 2020</t>
        </is>
      </c>
      <c r="D1" s="2" t="inlineStr">
        <is>
          <t>Nov. 05, 2018</t>
        </is>
      </c>
      <c r="E1" s="2" t="inlineStr">
        <is>
          <t>Dec. 31, 2020</t>
        </is>
      </c>
      <c r="F1" s="2" t="inlineStr">
        <is>
          <t>Dec. 31, 2019</t>
        </is>
      </c>
      <c r="G1" s="2" t="inlineStr">
        <is>
          <t>Jan. 18, 2018</t>
        </is>
      </c>
    </row>
    <row r="2">
      <c r="A2" s="3" t="inlineStr">
        <is>
          <t>Warrants</t>
        </is>
      </c>
    </row>
    <row r="3">
      <c r="A3" s="4" t="inlineStr">
        <is>
          <t>Warrants to purchase common stock (in dollars)</t>
        </is>
      </c>
      <c r="F3" s="5" t="n">
        <v>80</v>
      </c>
    </row>
    <row r="4">
      <c r="A4" s="4" t="inlineStr">
        <is>
          <t>Warrants exercised (in shares)</t>
        </is>
      </c>
      <c r="E4" s="6" t="n">
        <v>308891</v>
      </c>
    </row>
    <row r="5">
      <c r="A5" s="4" t="inlineStr">
        <is>
          <t>Warrants Issued with the 2018 Notes</t>
        </is>
      </c>
    </row>
    <row r="6">
      <c r="A6" s="3" t="inlineStr">
        <is>
          <t>Warrants</t>
        </is>
      </c>
    </row>
    <row r="7">
      <c r="A7" s="4" t="inlineStr">
        <is>
          <t>Initial fair value recorded as debt discount (in dollars)</t>
        </is>
      </c>
      <c r="G7" s="5" t="n">
        <v>100</v>
      </c>
    </row>
    <row r="8">
      <c r="A8" s="4" t="inlineStr">
        <is>
          <t>Warrants to purchase common stock (in shares)</t>
        </is>
      </c>
      <c r="D8" s="6" t="n">
        <v>76847</v>
      </c>
    </row>
    <row r="9">
      <c r="A9" s="4" t="inlineStr">
        <is>
          <t>Warrants to purchase common stock (in dollars)</t>
        </is>
      </c>
      <c r="D9" s="5" t="n">
        <v>300</v>
      </c>
    </row>
    <row r="10">
      <c r="A10" s="4" t="inlineStr">
        <is>
          <t>Exercise price (in dollars per share)</t>
        </is>
      </c>
      <c r="D10" s="8" t="n">
        <v>6.59</v>
      </c>
    </row>
    <row r="11">
      <c r="A11" s="4" t="inlineStr">
        <is>
          <t>Warrants exercised (in shares)</t>
        </is>
      </c>
      <c r="B11" s="6" t="n">
        <v>20331</v>
      </c>
      <c r="C11" s="6" t="n">
        <v>386</v>
      </c>
    </row>
    <row r="12">
      <c r="A12" s="4" t="inlineStr">
        <is>
          <t>Stock issued in exercise of warrants (in shares)</t>
        </is>
      </c>
      <c r="B12" s="6" t="n">
        <v>17369</v>
      </c>
      <c r="C12" s="6" t="n">
        <v>3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7" customWidth="1" min="5" max="5"/>
    <col width="37" customWidth="1" min="6" max="6"/>
    <col width="25" customWidth="1" min="7" max="7"/>
    <col width="21" customWidth="1" min="8" max="8"/>
  </cols>
  <sheetData>
    <row r="1">
      <c r="A1" s="1" t="inlineStr">
        <is>
          <t>WARRANTS - Issued with Series B Preferred Stock (Details) $ / shares in Units, $ in Thousands</t>
        </is>
      </c>
      <c r="B1" s="2" t="inlineStr">
        <is>
          <t>Jun. 24, 2020shares</t>
        </is>
      </c>
      <c r="C1" s="2" t="inlineStr">
        <is>
          <t>Feb. 24, 2020shares</t>
        </is>
      </c>
      <c r="D1" s="2" t="inlineStr">
        <is>
          <t>Jan. 14, 2020shares</t>
        </is>
      </c>
      <c r="E1" s="2" t="inlineStr">
        <is>
          <t>Feb. 28, 2019USD ($)$ / sharesshares</t>
        </is>
      </c>
      <c r="F1" s="2" t="inlineStr">
        <is>
          <t>Dec. 31, 2018USD ($)$ / sharesshares</t>
        </is>
      </c>
      <c r="G1" s="2" t="inlineStr">
        <is>
          <t>Dec. 31, 2020YRateshares</t>
        </is>
      </c>
      <c r="H1" s="2" t="inlineStr">
        <is>
          <t>Dec. 31, 2019USD ($)</t>
        </is>
      </c>
    </row>
    <row r="2">
      <c r="A2" s="3" t="inlineStr">
        <is>
          <t>Warrants</t>
        </is>
      </c>
    </row>
    <row r="3">
      <c r="A3" s="4" t="inlineStr">
        <is>
          <t>Warrants to purchase common stock (in dollars) | $</t>
        </is>
      </c>
      <c r="H3" s="5" t="n">
        <v>80</v>
      </c>
    </row>
    <row r="4">
      <c r="A4" s="4" t="inlineStr">
        <is>
          <t>Warrants exercised (in shares)</t>
        </is>
      </c>
      <c r="G4" s="6" t="n">
        <v>308891</v>
      </c>
    </row>
    <row r="5">
      <c r="A5" s="4" t="inlineStr">
        <is>
          <t>Warrants Issued with Series B Preferred Stock</t>
        </is>
      </c>
    </row>
    <row r="6">
      <c r="A6" s="3" t="inlineStr">
        <is>
          <t>Warrants</t>
        </is>
      </c>
    </row>
    <row r="7">
      <c r="A7" s="4" t="inlineStr">
        <is>
          <t>Warrants exercised (in shares)</t>
        </is>
      </c>
      <c r="B7" s="6" t="n">
        <v>24309</v>
      </c>
      <c r="C7" s="6" t="n">
        <v>5193</v>
      </c>
      <c r="D7" s="6" t="n">
        <v>220</v>
      </c>
    </row>
    <row r="8">
      <c r="A8" s="4" t="inlineStr">
        <is>
          <t>Stock issued in exercise of warrants (in shares)</t>
        </is>
      </c>
      <c r="B8" s="6" t="n">
        <v>19882</v>
      </c>
      <c r="C8" s="6" t="n">
        <v>4313</v>
      </c>
      <c r="D8" s="6" t="n">
        <v>146</v>
      </c>
    </row>
    <row r="9">
      <c r="A9" s="4" t="inlineStr">
        <is>
          <t>2018 Warrants | Warrants Issued with Series B Preferred Stock</t>
        </is>
      </c>
    </row>
    <row r="10">
      <c r="A10" s="3" t="inlineStr">
        <is>
          <t>Warrants</t>
        </is>
      </c>
    </row>
    <row r="11">
      <c r="A11" s="4" t="inlineStr">
        <is>
          <t>Warrants to purchase common stock (in shares)</t>
        </is>
      </c>
      <c r="F11" s="6" t="n">
        <v>72261</v>
      </c>
    </row>
    <row r="12">
      <c r="A12" s="4" t="inlineStr">
        <is>
          <t>Warrants to purchase common stock (in dollars) | $</t>
        </is>
      </c>
      <c r="F12" s="5" t="n">
        <v>200</v>
      </c>
    </row>
    <row r="13">
      <c r="A13" s="4" t="inlineStr">
        <is>
          <t>Exercise price (in dollars per share) | $ / shares</t>
        </is>
      </c>
      <c r="F13" s="8" t="n">
        <v>8.24</v>
      </c>
    </row>
    <row r="14">
      <c r="A14" s="4" t="inlineStr">
        <is>
          <t>Expiration term</t>
        </is>
      </c>
      <c r="F14" s="4" t="inlineStr">
        <is>
          <t>10 years</t>
        </is>
      </c>
    </row>
    <row r="15">
      <c r="A15" s="4" t="inlineStr">
        <is>
          <t>2018 Warrants | Warrants Issued with Series B Preferred Stock | Contractual term (in years)</t>
        </is>
      </c>
    </row>
    <row r="16">
      <c r="A16" s="3" t="inlineStr">
        <is>
          <t>Warrants</t>
        </is>
      </c>
    </row>
    <row r="17">
      <c r="A17" s="4" t="inlineStr">
        <is>
          <t>Measurement input | Y</t>
        </is>
      </c>
      <c r="G17" s="6" t="n">
        <v>10</v>
      </c>
    </row>
    <row r="18">
      <c r="A18" s="4" t="inlineStr">
        <is>
          <t>2018 Warrants | Warrants Issued with Series B Preferred Stock | Volatility</t>
        </is>
      </c>
    </row>
    <row r="19">
      <c r="A19" s="3" t="inlineStr">
        <is>
          <t>Warrants</t>
        </is>
      </c>
    </row>
    <row r="20">
      <c r="A20" s="4" t="inlineStr">
        <is>
          <t>Measurement input | Rate</t>
        </is>
      </c>
      <c r="G20" s="10" t="n">
        <v>0.7322</v>
      </c>
    </row>
    <row r="21">
      <c r="A21" s="4" t="inlineStr">
        <is>
          <t>2018 Warrants | Warrants Issued with Series B Preferred Stock | Risk-free interest rate</t>
        </is>
      </c>
    </row>
    <row r="22">
      <c r="A22" s="3" t="inlineStr">
        <is>
          <t>Warrants</t>
        </is>
      </c>
    </row>
    <row r="23">
      <c r="A23" s="4" t="inlineStr">
        <is>
          <t>Measurement input | Rate</t>
        </is>
      </c>
      <c r="G23" s="10" t="n">
        <v>0.027</v>
      </c>
    </row>
    <row r="24">
      <c r="A24" s="4" t="inlineStr">
        <is>
          <t>2018 Warrants | Warrants Issued with Series B Preferred Stock | Dividend yield</t>
        </is>
      </c>
    </row>
    <row r="25">
      <c r="A25" s="3" t="inlineStr">
        <is>
          <t>Warrants</t>
        </is>
      </c>
    </row>
    <row r="26">
      <c r="A26" s="4" t="inlineStr">
        <is>
          <t>Measurement input | Rate</t>
        </is>
      </c>
      <c r="G26" s="6" t="n">
        <v>0</v>
      </c>
    </row>
    <row r="27">
      <c r="A27" s="4" t="inlineStr">
        <is>
          <t>2019 Warrants | Warrants Issued with Series B Preferred Stock</t>
        </is>
      </c>
    </row>
    <row r="28">
      <c r="A28" s="3" t="inlineStr">
        <is>
          <t>Warrants</t>
        </is>
      </c>
    </row>
    <row r="29">
      <c r="A29" s="4" t="inlineStr">
        <is>
          <t>Warrants to purchase common stock (in shares)</t>
        </is>
      </c>
      <c r="E29" s="6" t="n">
        <v>23867</v>
      </c>
    </row>
    <row r="30">
      <c r="A30" s="4" t="inlineStr">
        <is>
          <t>Warrants to purchase common stock (in dollars) | $</t>
        </is>
      </c>
      <c r="E30" s="5" t="n">
        <v>100</v>
      </c>
    </row>
    <row r="31">
      <c r="A31" s="4" t="inlineStr">
        <is>
          <t>Exercise price (in dollars per share) | $ / shares</t>
        </is>
      </c>
      <c r="E31" s="8" t="n">
        <v>8.24</v>
      </c>
    </row>
    <row r="32">
      <c r="A32" s="4" t="inlineStr">
        <is>
          <t>Expiration term</t>
        </is>
      </c>
      <c r="E32" s="4" t="inlineStr">
        <is>
          <t>10 years</t>
        </is>
      </c>
    </row>
    <row r="33">
      <c r="A33" s="4" t="inlineStr">
        <is>
          <t>2019 Warrants | Warrants Issued with Series B Preferred Stock | Contractual term (in years)</t>
        </is>
      </c>
    </row>
    <row r="34">
      <c r="A34" s="3" t="inlineStr">
        <is>
          <t>Warrants</t>
        </is>
      </c>
    </row>
    <row r="35">
      <c r="A35" s="4" t="inlineStr">
        <is>
          <t>Measurement input | Y</t>
        </is>
      </c>
      <c r="G35" s="6" t="n">
        <v>10</v>
      </c>
    </row>
    <row r="36">
      <c r="A36" s="4" t="inlineStr">
        <is>
          <t>2019 Warrants | Warrants Issued with Series B Preferred Stock | Volatility</t>
        </is>
      </c>
    </row>
    <row r="37">
      <c r="A37" s="3" t="inlineStr">
        <is>
          <t>Warrants</t>
        </is>
      </c>
    </row>
    <row r="38">
      <c r="A38" s="4" t="inlineStr">
        <is>
          <t>Measurement input</t>
        </is>
      </c>
      <c r="G38" s="10" t="n">
        <v>0.7322</v>
      </c>
    </row>
    <row r="39">
      <c r="A39" s="4" t="inlineStr">
        <is>
          <t>2019 Warrants | Warrants Issued with Series B Preferred Stock | Risk-free interest rate</t>
        </is>
      </c>
    </row>
    <row r="40">
      <c r="A40" s="3" t="inlineStr">
        <is>
          <t>Warrants</t>
        </is>
      </c>
    </row>
    <row r="41">
      <c r="A41" s="4" t="inlineStr">
        <is>
          <t>Measurement input</t>
        </is>
      </c>
      <c r="G41" s="10" t="n">
        <v>0.027</v>
      </c>
    </row>
    <row r="42">
      <c r="A42" s="4" t="inlineStr">
        <is>
          <t>2019 Warrants | Warrants Issued with Series B Preferred Stock | Dividend yield</t>
        </is>
      </c>
    </row>
    <row r="43">
      <c r="A43" s="3" t="inlineStr">
        <is>
          <t>Warrants</t>
        </is>
      </c>
    </row>
    <row r="44">
      <c r="A44" s="4" t="inlineStr">
        <is>
          <t>Measurement input</t>
        </is>
      </c>
      <c r="G4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0" customWidth="1" min="2" max="2"/>
  </cols>
  <sheetData>
    <row r="1">
      <c r="A1" s="1" t="inlineStr">
        <is>
          <t>WARRANTS - Warrant Activity (Details)</t>
        </is>
      </c>
      <c r="B1" s="2" t="inlineStr">
        <is>
          <t>12 Months Ended</t>
        </is>
      </c>
    </row>
    <row r="2">
      <c r="B2" s="2" t="inlineStr">
        <is>
          <t>Dec. 31, 2020shares</t>
        </is>
      </c>
    </row>
    <row r="3">
      <c r="A3" s="3" t="inlineStr">
        <is>
          <t>WARRANTS</t>
        </is>
      </c>
    </row>
    <row r="4">
      <c r="A4" s="4" t="inlineStr">
        <is>
          <t>Outstanding as of beginning of period</t>
        </is>
      </c>
      <c r="B4" s="6" t="n">
        <v>462364</v>
      </c>
    </row>
    <row r="5">
      <c r="A5" s="4" t="inlineStr">
        <is>
          <t>Warrants exercised</t>
        </is>
      </c>
      <c r="B5" s="6" t="n">
        <v>-308891</v>
      </c>
    </row>
    <row r="6">
      <c r="A6" s="4" t="inlineStr">
        <is>
          <t>Outstanding as of end of period</t>
        </is>
      </c>
      <c r="B6" s="6" t="n">
        <v>15347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ROU Assets and Liabilities (Details) - USD ($) $ in Thousands</t>
        </is>
      </c>
      <c r="B1" s="2" t="inlineStr">
        <is>
          <t>Dec. 31, 2020</t>
        </is>
      </c>
      <c r="C1" s="2" t="inlineStr">
        <is>
          <t>Dec. 31, 2019</t>
        </is>
      </c>
    </row>
    <row r="2">
      <c r="A2" s="3" t="inlineStr">
        <is>
          <t>ROU Assets and Liabilities</t>
        </is>
      </c>
    </row>
    <row r="3">
      <c r="A3" s="4" t="inlineStr">
        <is>
          <t>ROU - Asset</t>
        </is>
      </c>
      <c r="B3" s="5" t="n">
        <v>1712</v>
      </c>
      <c r="C3" s="5" t="n">
        <v>2035</v>
      </c>
    </row>
    <row r="4">
      <c r="A4" s="4" t="inlineStr">
        <is>
          <t>Lease liabilities (current)</t>
        </is>
      </c>
      <c r="B4" s="6" t="n">
        <v>406</v>
      </c>
      <c r="C4" s="6" t="n">
        <v>356</v>
      </c>
    </row>
    <row r="5">
      <c r="A5" s="4" t="inlineStr">
        <is>
          <t>Lease liabilities (non-current)</t>
        </is>
      </c>
      <c r="B5" s="5" t="n">
        <v>1332</v>
      </c>
      <c r="C5" s="5" t="n">
        <v>16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t>
        </is>
      </c>
    </row>
    <row r="4">
      <c r="A4" s="4" t="inlineStr">
        <is>
          <t>Operating Lease Cost</t>
        </is>
      </c>
      <c r="B4" s="5" t="n">
        <v>487</v>
      </c>
      <c r="C4" s="5" t="n">
        <v>81</v>
      </c>
    </row>
    <row r="5">
      <c r="A5" s="4" t="inlineStr">
        <is>
          <t>General and administrative</t>
        </is>
      </c>
    </row>
    <row r="6">
      <c r="A6" s="3" t="inlineStr">
        <is>
          <t>Leases</t>
        </is>
      </c>
    </row>
    <row r="7">
      <c r="A7" s="4" t="inlineStr">
        <is>
          <t>Operating Lease Cost</t>
        </is>
      </c>
      <c r="B7" s="5" t="n">
        <v>487</v>
      </c>
      <c r="C7" s="5" t="n">
        <v>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tatement of Convertible Preferred Stock (Parenthetical) $ in Thousands</t>
        </is>
      </c>
      <c r="B1" s="2" t="inlineStr">
        <is>
          <t>12 Months Ended</t>
        </is>
      </c>
    </row>
    <row r="2">
      <c r="B2" s="2" t="inlineStr">
        <is>
          <t>Dec. 31, 2019USD ($)</t>
        </is>
      </c>
    </row>
    <row r="3">
      <c r="A3" s="4" t="inlineStr">
        <is>
          <t>Series B Convertible Preferred Stock</t>
        </is>
      </c>
    </row>
    <row r="4">
      <c r="A4" s="4" t="inlineStr">
        <is>
          <t>Issuance of convertible preferred stock for cash, issuance costs</t>
        </is>
      </c>
      <c r="B4" s="5" t="n">
        <v>41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Lease terms and discount rates (Details)</t>
        </is>
      </c>
      <c r="B1" s="2" t="inlineStr">
        <is>
          <t>Dec. 31, 2020</t>
        </is>
      </c>
      <c r="C1" s="2" t="inlineStr">
        <is>
          <t>Dec. 31, 2019</t>
        </is>
      </c>
    </row>
    <row r="2">
      <c r="A2" s="3" t="inlineStr">
        <is>
          <t>LEASES</t>
        </is>
      </c>
    </row>
    <row r="3">
      <c r="A3" s="4" t="inlineStr">
        <is>
          <t>Weighted-average remaining lease term - operating leases</t>
        </is>
      </c>
      <c r="B3" s="4" t="inlineStr">
        <is>
          <t>3 years 9 months 18 days</t>
        </is>
      </c>
      <c r="C3" s="4" t="inlineStr">
        <is>
          <t>4 years 9 months 18 days</t>
        </is>
      </c>
    </row>
    <row r="4">
      <c r="A4" s="4" t="inlineStr">
        <is>
          <t>Weighted-average discount rate — operating leases</t>
        </is>
      </c>
      <c r="B4" s="4" t="inlineStr">
        <is>
          <t>5.69%</t>
        </is>
      </c>
      <c r="C4" s="4" t="inlineStr">
        <is>
          <t>5.69%</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0USD ($)</t>
        </is>
      </c>
    </row>
    <row r="2">
      <c r="A2" s="3" t="inlineStr">
        <is>
          <t>LEASES</t>
        </is>
      </c>
    </row>
    <row r="3">
      <c r="A3" s="4" t="inlineStr">
        <is>
          <t>2021</t>
        </is>
      </c>
      <c r="B3" s="5" t="n">
        <v>494</v>
      </c>
    </row>
    <row r="4">
      <c r="A4" s="4" t="inlineStr">
        <is>
          <t>2022</t>
        </is>
      </c>
      <c r="B4" s="6" t="n">
        <v>507</v>
      </c>
    </row>
    <row r="5">
      <c r="A5" s="4" t="inlineStr">
        <is>
          <t>2023</t>
        </is>
      </c>
      <c r="B5" s="6" t="n">
        <v>515</v>
      </c>
    </row>
    <row r="6">
      <c r="A6" s="4" t="inlineStr">
        <is>
          <t>2024</t>
        </is>
      </c>
      <c r="B6" s="6" t="n">
        <v>424</v>
      </c>
    </row>
    <row r="7">
      <c r="A7" s="4" t="inlineStr">
        <is>
          <t>Total lease payments</t>
        </is>
      </c>
      <c r="B7" s="6" t="n">
        <v>1940</v>
      </c>
    </row>
    <row r="8">
      <c r="A8" s="4" t="inlineStr">
        <is>
          <t>Less: interest</t>
        </is>
      </c>
      <c r="B8" s="6" t="n">
        <v>202</v>
      </c>
    </row>
    <row r="9">
      <c r="A9" s="4" t="inlineStr">
        <is>
          <t>Total lease liabilities</t>
        </is>
      </c>
      <c r="B9" s="5" t="n">
        <v>17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Provision (Details) - USD ($) $ in Thousands</t>
        </is>
      </c>
      <c r="B1" s="2" t="inlineStr">
        <is>
          <t>12 Months Ended</t>
        </is>
      </c>
    </row>
    <row r="2">
      <c r="B2" s="2" t="inlineStr">
        <is>
          <t>Dec. 31, 2020</t>
        </is>
      </c>
      <c r="C2" s="2" t="inlineStr">
        <is>
          <t>Dec. 31, 2019</t>
        </is>
      </c>
    </row>
    <row r="3">
      <c r="A3" s="3" t="inlineStr">
        <is>
          <t>INCOME TAXES</t>
        </is>
      </c>
    </row>
    <row r="4">
      <c r="A4" s="4" t="inlineStr">
        <is>
          <t>Current tax provision</t>
        </is>
      </c>
      <c r="B4" s="5" t="n">
        <v>0</v>
      </c>
      <c r="C4" s="5" t="n">
        <v>0</v>
      </c>
    </row>
    <row r="5">
      <c r="A5" s="4" t="inlineStr">
        <is>
          <t>Deferred tax provision</t>
        </is>
      </c>
      <c r="B5" s="5" t="n">
        <v>0</v>
      </c>
      <c r="C5"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0</t>
        </is>
      </c>
      <c r="C1" s="2" t="inlineStr">
        <is>
          <t>Dec. 31, 2019</t>
        </is>
      </c>
    </row>
    <row r="2">
      <c r="A2" s="3" t="inlineStr">
        <is>
          <t>Deferred Tax Assets</t>
        </is>
      </c>
    </row>
    <row r="3">
      <c r="A3" s="4" t="inlineStr">
        <is>
          <t>Operating lease liability</t>
        </is>
      </c>
      <c r="B3" s="5" t="n">
        <v>541</v>
      </c>
      <c r="C3" s="5" t="n">
        <v>706</v>
      </c>
    </row>
    <row r="4">
      <c r="A4" s="4" t="inlineStr">
        <is>
          <t>Stock-based compensation</t>
        </is>
      </c>
      <c r="B4" s="6" t="n">
        <v>3788</v>
      </c>
      <c r="C4" s="6" t="n">
        <v>1582</v>
      </c>
    </row>
    <row r="5">
      <c r="A5" s="4" t="inlineStr">
        <is>
          <t>License fee</t>
        </is>
      </c>
      <c r="B5" s="6" t="n">
        <v>630</v>
      </c>
      <c r="C5" s="6" t="n">
        <v>22</v>
      </c>
    </row>
    <row r="6">
      <c r="A6" s="4" t="inlineStr">
        <is>
          <t>Net operating loss carryforwards</t>
        </is>
      </c>
      <c r="B6" s="6" t="n">
        <v>49094</v>
      </c>
      <c r="C6" s="6" t="n">
        <v>19937</v>
      </c>
    </row>
    <row r="7">
      <c r="A7" s="4" t="inlineStr">
        <is>
          <t>Research and development tax credits</t>
        </is>
      </c>
      <c r="B7" s="6" t="n">
        <v>9037</v>
      </c>
    </row>
    <row r="8">
      <c r="A8" s="4" t="inlineStr">
        <is>
          <t>Other</t>
        </is>
      </c>
      <c r="B8" s="6" t="n">
        <v>689</v>
      </c>
    </row>
    <row r="9">
      <c r="A9" s="4" t="inlineStr">
        <is>
          <t>Total Deferred Tax Assets</t>
        </is>
      </c>
      <c r="B9" s="6" t="n">
        <v>63779</v>
      </c>
      <c r="C9" s="6" t="n">
        <v>22247</v>
      </c>
    </row>
    <row r="10">
      <c r="A10" s="4" t="inlineStr">
        <is>
          <t>Valuation Allowance</t>
        </is>
      </c>
      <c r="B10" s="6" t="n">
        <v>-63246</v>
      </c>
      <c r="C10" s="6" t="n">
        <v>-21542</v>
      </c>
    </row>
    <row r="11">
      <c r="A11" s="4" t="inlineStr">
        <is>
          <t>Net Deferred Tax Assets</t>
        </is>
      </c>
      <c r="B11" s="6" t="n">
        <v>533</v>
      </c>
      <c r="C11" s="6" t="n">
        <v>705</v>
      </c>
    </row>
    <row r="12">
      <c r="A12" s="3" t="inlineStr">
        <is>
          <t>Deferred Tax Liabilities</t>
        </is>
      </c>
    </row>
    <row r="13">
      <c r="A13" s="4" t="inlineStr">
        <is>
          <t>Right of Use Asset</t>
        </is>
      </c>
      <c r="B13" s="6" t="n">
        <v>-533</v>
      </c>
      <c r="C13" s="6" t="n">
        <v>-705</v>
      </c>
    </row>
    <row r="14">
      <c r="A14" s="4" t="inlineStr">
        <is>
          <t>Net Deferred Tax Liabilities</t>
        </is>
      </c>
      <c r="B14" s="6" t="n">
        <v>-533</v>
      </c>
      <c r="C14" s="6" t="n">
        <v>-705</v>
      </c>
    </row>
    <row r="15">
      <c r="A15" s="4" t="inlineStr">
        <is>
          <t>Net deferred tax asset (liability)</t>
        </is>
      </c>
      <c r="B15" s="5" t="n">
        <v>0</v>
      </c>
      <c r="C15"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INCOME TAXES - NOLs (Details) $ in Millions</t>
        </is>
      </c>
      <c r="B1" s="2" t="inlineStr">
        <is>
          <t>Dec. 31, 2020USD ($)</t>
        </is>
      </c>
    </row>
    <row r="2">
      <c r="A2" s="4" t="inlineStr">
        <is>
          <t>Federal</t>
        </is>
      </c>
    </row>
    <row r="3">
      <c r="A3" s="3" t="inlineStr">
        <is>
          <t>Income taxes</t>
        </is>
      </c>
    </row>
    <row r="4">
      <c r="A4" s="4" t="inlineStr">
        <is>
          <t>NOLs</t>
        </is>
      </c>
      <c r="B4" s="9" t="n">
        <v>157.1</v>
      </c>
    </row>
    <row r="5">
      <c r="A5" s="4" t="inlineStr">
        <is>
          <t>NOLs expiring through 2037</t>
        </is>
      </c>
      <c r="B5" s="12" t="n">
        <v>3.3</v>
      </c>
    </row>
    <row r="6">
      <c r="A6" s="4" t="inlineStr">
        <is>
          <t>NOLs not subject expiration</t>
        </is>
      </c>
      <c r="B6" s="12" t="n">
        <v>153.8</v>
      </c>
    </row>
    <row r="7">
      <c r="A7" s="4" t="inlineStr">
        <is>
          <t>State</t>
        </is>
      </c>
    </row>
    <row r="8">
      <c r="A8" s="3" t="inlineStr">
        <is>
          <t>Income taxes</t>
        </is>
      </c>
    </row>
    <row r="9">
      <c r="A9" s="4" t="inlineStr">
        <is>
          <t>NOLs</t>
        </is>
      </c>
      <c r="B9" s="5" t="n">
        <v>1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INCOME TAXES - Tax credit carryforward (Details) $ in Millions</t>
        </is>
      </c>
      <c r="B1" s="2" t="inlineStr">
        <is>
          <t>Dec. 31, 2020USD ($)</t>
        </is>
      </c>
    </row>
    <row r="2">
      <c r="A2" s="4" t="inlineStr">
        <is>
          <t>Research tax credit carryforward</t>
        </is>
      </c>
    </row>
    <row r="3">
      <c r="A3" s="3" t="inlineStr">
        <is>
          <t>Tax Credit Carryforward [Line Items]</t>
        </is>
      </c>
    </row>
    <row r="4">
      <c r="A4" s="4" t="inlineStr">
        <is>
          <t>Tax credit carryforward</t>
        </is>
      </c>
      <c r="B4" s="9" t="n">
        <v>3.7</v>
      </c>
    </row>
    <row r="5">
      <c r="A5" s="4" t="inlineStr">
        <is>
          <t>Orphan drug credit carryforward</t>
        </is>
      </c>
    </row>
    <row r="6">
      <c r="A6" s="3" t="inlineStr">
        <is>
          <t>Tax Credit Carryforward [Line Items]</t>
        </is>
      </c>
    </row>
    <row r="7">
      <c r="A7" s="4" t="inlineStr">
        <is>
          <t>Tax credit carryforward</t>
        </is>
      </c>
      <c r="B7" s="9" t="n">
        <v>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Valuation allowance (Details) - USD ($) $ in Thousands</t>
        </is>
      </c>
      <c r="B1" s="2" t="inlineStr">
        <is>
          <t>Dec. 31, 2020</t>
        </is>
      </c>
      <c r="C1" s="2" t="inlineStr">
        <is>
          <t>Dec. 31, 2019</t>
        </is>
      </c>
    </row>
    <row r="2">
      <c r="A2" s="3" t="inlineStr">
        <is>
          <t>INCOME TAXES</t>
        </is>
      </c>
    </row>
    <row r="3">
      <c r="A3" s="4" t="inlineStr">
        <is>
          <t>Net deferred tax asset (liability)</t>
        </is>
      </c>
      <c r="B3" s="5" t="n">
        <v>0</v>
      </c>
      <c r="C3" s="5" t="n">
        <v>0</v>
      </c>
    </row>
    <row r="4">
      <c r="A4" s="4" t="inlineStr">
        <is>
          <t>Valuation Allowance</t>
        </is>
      </c>
      <c r="B4" s="5" t="n">
        <v>-63246</v>
      </c>
      <c r="C4" s="5" t="n">
        <v>-215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Income tax rate reconciliation (Details)</t>
        </is>
      </c>
      <c r="B1" s="2" t="inlineStr">
        <is>
          <t>12 Months Ended</t>
        </is>
      </c>
    </row>
    <row r="2">
      <c r="B2" s="2" t="inlineStr">
        <is>
          <t>Dec. 31, 2020</t>
        </is>
      </c>
      <c r="C2" s="2" t="inlineStr">
        <is>
          <t>Dec. 31, 2019</t>
        </is>
      </c>
    </row>
    <row r="3">
      <c r="A3" s="3" t="inlineStr">
        <is>
          <t>Tax rate reconciliation</t>
        </is>
      </c>
    </row>
    <row r="4">
      <c r="A4" s="4" t="inlineStr">
        <is>
          <t>Federal statutory rate (as a percent)</t>
        </is>
      </c>
      <c r="B4" s="4" t="inlineStr">
        <is>
          <t>21.00%</t>
        </is>
      </c>
      <c r="C4" s="4" t="inlineStr">
        <is>
          <t>21.00%</t>
        </is>
      </c>
    </row>
    <row r="5">
      <c r="A5" s="4" t="inlineStr">
        <is>
          <t>State and local taxes net of federal tax benefit (as a percent)</t>
        </is>
      </c>
      <c r="B5" s="4" t="inlineStr">
        <is>
          <t>9.90%</t>
        </is>
      </c>
      <c r="C5" s="4" t="inlineStr">
        <is>
          <t>13.20%</t>
        </is>
      </c>
    </row>
    <row r="6">
      <c r="A6" s="4" t="inlineStr">
        <is>
          <t>Credits (as a percent)</t>
        </is>
      </c>
      <c r="B6" s="4" t="inlineStr">
        <is>
          <t>9.60%</t>
        </is>
      </c>
      <c r="C6" s="4" t="inlineStr">
        <is>
          <t>0.00%</t>
        </is>
      </c>
    </row>
    <row r="7">
      <c r="A7" s="4" t="inlineStr">
        <is>
          <t>Permanent Differences (as a percent)</t>
        </is>
      </c>
      <c r="B7" s="4" t="inlineStr">
        <is>
          <t>3.90%</t>
        </is>
      </c>
      <c r="C7" s="4" t="inlineStr">
        <is>
          <t>(33.40%)</t>
        </is>
      </c>
    </row>
    <row r="8">
      <c r="A8" s="4" t="inlineStr">
        <is>
          <t>Change in valuation allowance (as a percent)</t>
        </is>
      </c>
      <c r="B8" s="4" t="inlineStr">
        <is>
          <t>(44.30%)</t>
        </is>
      </c>
      <c r="C8" s="4" t="inlineStr">
        <is>
          <t>(0.70%)</t>
        </is>
      </c>
    </row>
    <row r="9">
      <c r="A9" s="4" t="inlineStr">
        <is>
          <t>Other (as a percent)</t>
        </is>
      </c>
      <c r="B9" s="4" t="inlineStr">
        <is>
          <t>(0.10%)</t>
        </is>
      </c>
      <c r="C9" s="4" t="inlineStr">
        <is>
          <t>(0.10%)</t>
        </is>
      </c>
    </row>
    <row r="10">
      <c r="A10" s="4" t="inlineStr">
        <is>
          <t>Total (as a percent)</t>
        </is>
      </c>
      <c r="B10" s="4" t="inlineStr">
        <is>
          <t>0.00%</t>
        </is>
      </c>
      <c r="C10" s="4" t="inlineStr">
        <is>
          <t>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BENEFIT PLANS (Details) - USD ($)</t>
        </is>
      </c>
      <c r="B1" s="2" t="inlineStr">
        <is>
          <t>12 Months Ended</t>
        </is>
      </c>
    </row>
    <row r="2">
      <c r="B2" s="2" t="inlineStr">
        <is>
          <t>Dec. 31, 2020</t>
        </is>
      </c>
      <c r="C2" s="2" t="inlineStr">
        <is>
          <t>Dec. 31, 2019</t>
        </is>
      </c>
    </row>
    <row r="3">
      <c r="A3" s="3" t="inlineStr">
        <is>
          <t>BENEFIT PLANS</t>
        </is>
      </c>
    </row>
    <row r="4">
      <c r="A4" s="4" t="inlineStr">
        <is>
          <t>Employer matching contributions to the plan</t>
        </is>
      </c>
      <c r="B4" s="5" t="n">
        <v>100000</v>
      </c>
      <c r="C4" s="5" t="n">
        <v>69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EPS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 attributable to common stockholders—basic</t>
        </is>
      </c>
      <c r="B4" s="5" t="n">
        <v>-93961</v>
      </c>
      <c r="C4" s="5" t="n">
        <v>-45513</v>
      </c>
    </row>
    <row r="5">
      <c r="A5" s="4" t="inlineStr">
        <is>
          <t>Net loss attributable to common stockholders— diluted</t>
        </is>
      </c>
      <c r="B5" s="5" t="n">
        <v>-93961</v>
      </c>
      <c r="C5" s="5" t="n">
        <v>-45513</v>
      </c>
    </row>
    <row r="6">
      <c r="A6" s="3" t="inlineStr">
        <is>
          <t>Denominator:</t>
        </is>
      </c>
    </row>
    <row r="7">
      <c r="A7" s="4" t="inlineStr">
        <is>
          <t>Weighted-average common stock outstanding</t>
        </is>
      </c>
      <c r="B7" s="6" t="n">
        <v>21966326</v>
      </c>
      <c r="C7" s="6" t="n">
        <v>12831221</v>
      </c>
    </row>
    <row r="8">
      <c r="A8" s="4" t="inlineStr">
        <is>
          <t>Net loss per share attributable to common stockholders—basic and diluted</t>
        </is>
      </c>
      <c r="B8" s="8" t="n">
        <v>-4.28</v>
      </c>
      <c r="C8" s="8" t="n">
        <v>-3.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W29"/>
  <sheetViews>
    <sheetView workbookViewId="0">
      <selection activeCell="A1" sqref="A1"/>
    </sheetView>
  </sheetViews>
  <sheetFormatPr baseColWidth="8" defaultRowHeight="15"/>
  <cols>
    <col width="80" customWidth="1" min="1" max="1"/>
    <col width="49" customWidth="1" min="2" max="2"/>
    <col width="49" customWidth="1" min="3" max="3"/>
    <col width="16" customWidth="1" min="4" max="4"/>
    <col width="30" customWidth="1" min="5" max="5"/>
    <col width="38" customWidth="1" min="6" max="6"/>
    <col width="13" customWidth="1" min="7" max="7"/>
    <col width="63" customWidth="1" min="8" max="8"/>
    <col width="63" customWidth="1" min="9" max="9"/>
    <col width="30" customWidth="1" min="10" max="10"/>
    <col width="44" customWidth="1" min="11" max="11"/>
    <col width="52" customWidth="1" min="12" max="12"/>
    <col width="80" customWidth="1" min="13" max="13"/>
    <col width="27" customWidth="1" min="14" max="14"/>
    <col width="20" customWidth="1" min="15" max="15"/>
    <col width="46" customWidth="1" min="16" max="16"/>
    <col width="37" customWidth="1" min="17" max="17"/>
    <col width="37" customWidth="1" min="18" max="18"/>
    <col width="13" customWidth="1" min="19" max="19"/>
    <col width="18" customWidth="1" min="20" max="20"/>
    <col width="26" customWidth="1" min="21" max="21"/>
    <col width="63" customWidth="1" min="22" max="22"/>
    <col width="13" customWidth="1" min="23" max="23"/>
  </cols>
  <sheetData>
    <row r="1">
      <c r="A1" s="1" t="inlineStr">
        <is>
          <t>Statement of Stockholders' (Deficit) Equity - USD ($) $ in Thousands</t>
        </is>
      </c>
      <c r="B1" s="2" t="inlineStr">
        <is>
          <t>Common StockSeries A Convertible Preferred Stock</t>
        </is>
      </c>
      <c r="C1" s="2" t="inlineStr">
        <is>
          <t>Common StockSeries B Convertible Preferred Stock</t>
        </is>
      </c>
      <c r="D1" s="2" t="inlineStr">
        <is>
          <t>Common StockIPO</t>
        </is>
      </c>
      <c r="E1" s="2" t="inlineStr">
        <is>
          <t>Common StockPrivate placement</t>
        </is>
      </c>
      <c r="F1" s="2" t="inlineStr">
        <is>
          <t>Common StockSecondary public offering</t>
        </is>
      </c>
      <c r="G1" s="2" t="inlineStr">
        <is>
          <t>Common Stock</t>
        </is>
      </c>
      <c r="H1" s="2" t="inlineStr">
        <is>
          <t>Additional Paid-in CapitalSeries A Convertible Preferred Stock</t>
        </is>
      </c>
      <c r="I1" s="2" t="inlineStr">
        <is>
          <t>Additional Paid-in CapitalSeries B Convertible Preferred Stock</t>
        </is>
      </c>
      <c r="J1" s="2" t="inlineStr">
        <is>
          <t>Additional Paid-in CapitalIPO</t>
        </is>
      </c>
      <c r="K1" s="2" t="inlineStr">
        <is>
          <t>Additional Paid-in CapitalPrivate placement</t>
        </is>
      </c>
      <c r="L1" s="2" t="inlineStr">
        <is>
          <t>Additional Paid-in CapitalSecondary public offering</t>
        </is>
      </c>
      <c r="M1" s="2" t="inlineStr">
        <is>
          <t>Additional Paid-in CapitalRegistration of Form S-3 offering/Shelf Registration Statement</t>
        </is>
      </c>
      <c r="N1" s="2" t="inlineStr">
        <is>
          <t>Additional Paid-in Capital</t>
        </is>
      </c>
      <c r="O1" s="2" t="inlineStr">
        <is>
          <t>Accumulated Deficit</t>
        </is>
      </c>
      <c r="P1" s="2" t="inlineStr">
        <is>
          <t>Accumulated Other Comprehensive Income (Loss)</t>
        </is>
      </c>
      <c r="Q1" s="2" t="inlineStr">
        <is>
          <t>Series A Convertible Preferred Stock</t>
        </is>
      </c>
      <c r="R1" s="2" t="inlineStr">
        <is>
          <t>Series B Convertible Preferred Stock</t>
        </is>
      </c>
      <c r="S1" s="2" t="inlineStr">
        <is>
          <t>IPO</t>
        </is>
      </c>
      <c r="T1" s="2" t="inlineStr">
        <is>
          <t>Private placement</t>
        </is>
      </c>
      <c r="U1" s="2" t="inlineStr">
        <is>
          <t>Secondary public offering</t>
        </is>
      </c>
      <c r="V1" s="2" t="inlineStr">
        <is>
          <t>Registration of Form S-3 offering/Shelf Registration Statement</t>
        </is>
      </c>
      <c r="W1" s="2" t="inlineStr">
        <is>
          <t>Total</t>
        </is>
      </c>
    </row>
    <row r="2">
      <c r="A2" s="4" t="inlineStr">
        <is>
          <t>Balance at Dec. 31, 2018</t>
        </is>
      </c>
      <c r="N2" s="5" t="n">
        <v>1665</v>
      </c>
      <c r="O2" s="5" t="n">
        <v>-21257</v>
      </c>
      <c r="W2" s="5" t="n">
        <v>-19592</v>
      </c>
    </row>
    <row r="3">
      <c r="A3" s="4" t="inlineStr">
        <is>
          <t>Balance (in shares) at Dec. 31, 2018</t>
        </is>
      </c>
      <c r="G3" s="6" t="n">
        <v>5513531</v>
      </c>
    </row>
    <row r="4">
      <c r="A4" s="3" t="inlineStr">
        <is>
          <t>Increase (Decrease) in Stockholders' Equity</t>
        </is>
      </c>
    </row>
    <row r="5">
      <c r="A5" s="4" t="inlineStr">
        <is>
          <t>Issuance of common stock warrants in connection with the issuance</t>
        </is>
      </c>
      <c r="N5" s="6" t="n">
        <v>80</v>
      </c>
      <c r="W5" s="6" t="n">
        <v>80</v>
      </c>
    </row>
    <row r="6">
      <c r="A6" s="4" t="inlineStr">
        <is>
          <t>Conversion of convertible preferred stock into common stock upon closing of the IPO</t>
        </is>
      </c>
      <c r="C6" s="5" t="n">
        <v>1</v>
      </c>
      <c r="H6" s="5" t="n">
        <v>6254</v>
      </c>
      <c r="I6" s="5" t="n">
        <v>32052</v>
      </c>
      <c r="Q6" s="5" t="n">
        <v>6254</v>
      </c>
      <c r="R6" s="5" t="n">
        <v>32053</v>
      </c>
    </row>
    <row r="7">
      <c r="A7" s="4" t="inlineStr">
        <is>
          <t>Conversion of convertible preferred stock into common stock upon closing of the IPO (in shares)</t>
        </is>
      </c>
      <c r="B7" s="6" t="n">
        <v>3093898</v>
      </c>
      <c r="C7" s="6" t="n">
        <v>4444773</v>
      </c>
    </row>
    <row r="8">
      <c r="A8" s="4" t="inlineStr">
        <is>
          <t>Issuance of common stock</t>
        </is>
      </c>
      <c r="J8" s="5" t="n">
        <v>34582</v>
      </c>
      <c r="K8" s="5" t="n">
        <v>18348</v>
      </c>
      <c r="S8" s="5" t="n">
        <v>34582</v>
      </c>
      <c r="T8" s="5" t="n">
        <v>18348</v>
      </c>
    </row>
    <row r="9">
      <c r="A9" s="4" t="inlineStr">
        <is>
          <t>Issuance of common stock (in shares)</t>
        </is>
      </c>
      <c r="D9" s="6" t="n">
        <v>4000000</v>
      </c>
      <c r="E9" s="6" t="n">
        <v>1380344</v>
      </c>
    </row>
    <row r="10">
      <c r="A10" s="4" t="inlineStr">
        <is>
          <t>Exercise of options for common stock issued under equity incentive plan</t>
        </is>
      </c>
      <c r="N10" s="6" t="n">
        <v>226</v>
      </c>
      <c r="W10" s="6" t="n">
        <v>226</v>
      </c>
    </row>
    <row r="11">
      <c r="A11" s="4" t="inlineStr">
        <is>
          <t>Exercise of options for common stock issued under equity incentive plan (in shares)</t>
        </is>
      </c>
      <c r="G11" s="6" t="n">
        <v>81988</v>
      </c>
    </row>
    <row r="12">
      <c r="A12" s="4" t="inlineStr">
        <is>
          <t>Exercise of warrants of common stock (in shares)</t>
        </is>
      </c>
      <c r="G12" s="6" t="n">
        <v>17026</v>
      </c>
    </row>
    <row r="13">
      <c r="A13" s="4" t="inlineStr">
        <is>
          <t>Stock-based compensation expense</t>
        </is>
      </c>
      <c r="N13" s="6" t="n">
        <v>6171</v>
      </c>
      <c r="W13" s="6" t="n">
        <v>6171</v>
      </c>
    </row>
    <row r="14">
      <c r="A14" s="4" t="inlineStr">
        <is>
          <t>Net loss</t>
        </is>
      </c>
      <c r="O14" s="6" t="n">
        <v>-45513</v>
      </c>
      <c r="W14" s="6" t="n">
        <v>-45513</v>
      </c>
    </row>
    <row r="15">
      <c r="A15" s="4" t="inlineStr">
        <is>
          <t>Other comprehensive income (loss)</t>
        </is>
      </c>
      <c r="P15" s="5" t="n">
        <v>-2</v>
      </c>
      <c r="W15" s="6" t="n">
        <v>-2</v>
      </c>
    </row>
    <row r="16">
      <c r="A16" s="4" t="inlineStr">
        <is>
          <t>Balance at Dec. 31, 2019</t>
        </is>
      </c>
      <c r="G16" s="5" t="n">
        <v>1</v>
      </c>
      <c r="N16" s="6" t="n">
        <v>99378</v>
      </c>
      <c r="O16" s="6" t="n">
        <v>-66770</v>
      </c>
      <c r="P16" s="6" t="n">
        <v>-2</v>
      </c>
      <c r="W16" s="6" t="n">
        <v>32607</v>
      </c>
    </row>
    <row r="17">
      <c r="A17" s="4" t="inlineStr">
        <is>
          <t>Balance (in shares) at Dec. 31, 2019</t>
        </is>
      </c>
      <c r="G17" s="6" t="n">
        <v>18531560</v>
      </c>
    </row>
    <row r="18">
      <c r="A18" s="3" t="inlineStr">
        <is>
          <t>Increase (Decrease) in Stockholders' Equity</t>
        </is>
      </c>
    </row>
    <row r="19">
      <c r="A19" s="4" t="inlineStr">
        <is>
          <t>Issuance of common stock</t>
        </is>
      </c>
      <c r="F19" s="5" t="n">
        <v>1</v>
      </c>
      <c r="L19" s="5" t="n">
        <v>134101</v>
      </c>
      <c r="U19" s="5" t="n">
        <v>134102</v>
      </c>
    </row>
    <row r="20">
      <c r="A20" s="4" t="inlineStr">
        <is>
          <t>Issuance of common stock (in shares)</t>
        </is>
      </c>
      <c r="F20" s="6" t="n">
        <v>3152712</v>
      </c>
      <c r="V20" s="6" t="n">
        <v>3450000</v>
      </c>
    </row>
    <row r="21">
      <c r="A21" s="4" t="inlineStr">
        <is>
          <t>Exercise of options for common stock issued under equity incentive plan</t>
        </is>
      </c>
      <c r="G21" s="5" t="n">
        <v>0</v>
      </c>
      <c r="N21" s="6" t="n">
        <v>1817</v>
      </c>
      <c r="W21" s="5" t="n">
        <v>1817</v>
      </c>
    </row>
    <row r="22">
      <c r="A22" s="4" t="inlineStr">
        <is>
          <t>Exercise of options for common stock issued under equity incentive plan (in shares)</t>
        </is>
      </c>
      <c r="G22" s="6" t="n">
        <v>522160</v>
      </c>
      <c r="W22" s="6" t="n">
        <v>522160</v>
      </c>
    </row>
    <row r="23">
      <c r="A23" s="4" t="inlineStr">
        <is>
          <t>Issuance costs</t>
        </is>
      </c>
      <c r="K23" s="5" t="n">
        <v>-47</v>
      </c>
      <c r="M23" s="5" t="n">
        <v>-495</v>
      </c>
      <c r="T23" s="5" t="n">
        <v>-47</v>
      </c>
      <c r="V23" s="5" t="n">
        <v>-495</v>
      </c>
    </row>
    <row r="24">
      <c r="A24" s="4" t="inlineStr">
        <is>
          <t>Exercise of warrants of common stock (in shares)</t>
        </is>
      </c>
      <c r="G24" s="6" t="n">
        <v>287229</v>
      </c>
    </row>
    <row r="25">
      <c r="A25" s="4" t="inlineStr">
        <is>
          <t>Stock-based compensation expense</t>
        </is>
      </c>
      <c r="N25" s="6" t="n">
        <v>8026</v>
      </c>
      <c r="W25" s="5" t="n">
        <v>8026</v>
      </c>
    </row>
    <row r="26">
      <c r="A26" s="4" t="inlineStr">
        <is>
          <t>Net loss</t>
        </is>
      </c>
      <c r="O26" s="6" t="n">
        <v>-93961</v>
      </c>
      <c r="W26" s="6" t="n">
        <v>-93961</v>
      </c>
    </row>
    <row r="27">
      <c r="A27" s="4" t="inlineStr">
        <is>
          <t>Other comprehensive income (loss)</t>
        </is>
      </c>
      <c r="P27" s="6" t="n">
        <v>-110</v>
      </c>
      <c r="W27" s="6" t="n">
        <v>-110</v>
      </c>
    </row>
    <row r="28">
      <c r="A28" s="4" t="inlineStr">
        <is>
          <t>Balance at Dec. 31, 2020</t>
        </is>
      </c>
      <c r="G28" s="5" t="n">
        <v>2</v>
      </c>
      <c r="N28" s="5" t="n">
        <v>242780</v>
      </c>
      <c r="O28" s="5" t="n">
        <v>-160731</v>
      </c>
      <c r="P28" s="5" t="n">
        <v>-112</v>
      </c>
      <c r="W28" s="5" t="n">
        <v>81939</v>
      </c>
    </row>
    <row r="29">
      <c r="A29" s="4" t="inlineStr">
        <is>
          <t>Balance (in shares) at Dec. 31, 2020</t>
        </is>
      </c>
      <c r="G29" s="6" t="n">
        <v>2249366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Anti-dilutive securities (Details) - shares</t>
        </is>
      </c>
      <c r="B1" s="2" t="inlineStr">
        <is>
          <t>12 Months Ended</t>
        </is>
      </c>
    </row>
    <row r="2">
      <c r="B2" s="2" t="inlineStr">
        <is>
          <t>Dec. 31, 2020</t>
        </is>
      </c>
      <c r="C2" s="2" t="inlineStr">
        <is>
          <t>Dec. 31, 2019</t>
        </is>
      </c>
    </row>
    <row r="3">
      <c r="A3" s="4" t="inlineStr">
        <is>
          <t>Options</t>
        </is>
      </c>
    </row>
    <row r="4">
      <c r="A4" s="3" t="inlineStr">
        <is>
          <t>Antidilutive securities excluded from computation of loss per share</t>
        </is>
      </c>
    </row>
    <row r="5">
      <c r="A5" s="4" t="inlineStr">
        <is>
          <t>Potential dilutive securities excluded from the computation of diluted net loss per share attributable to common stockholders</t>
        </is>
      </c>
      <c r="B5" s="6" t="n">
        <v>4529675</v>
      </c>
      <c r="C5" s="6" t="n">
        <v>4079888</v>
      </c>
    </row>
    <row r="6">
      <c r="A6" s="4" t="inlineStr">
        <is>
          <t>Restricted Stock Units (RSUs)</t>
        </is>
      </c>
    </row>
    <row r="7">
      <c r="A7" s="3" t="inlineStr">
        <is>
          <t>Antidilutive securities excluded from computation of loss per share</t>
        </is>
      </c>
    </row>
    <row r="8">
      <c r="A8" s="4" t="inlineStr">
        <is>
          <t>Potential dilutive securities excluded from the computation of diluted net loss per share attributable to common stockholders</t>
        </is>
      </c>
      <c r="B8" s="6" t="n">
        <v>206529</v>
      </c>
    </row>
    <row r="9">
      <c r="A9" s="4" t="inlineStr">
        <is>
          <t>Warrants Liability</t>
        </is>
      </c>
    </row>
    <row r="10">
      <c r="A10" s="3" t="inlineStr">
        <is>
          <t>Antidilutive securities excluded from computation of loss per share</t>
        </is>
      </c>
    </row>
    <row r="11">
      <c r="A11" s="4" t="inlineStr">
        <is>
          <t>Potential dilutive securities excluded from the computation of diluted net loss per share attributable to common stockholders</t>
        </is>
      </c>
      <c r="B11" s="6" t="n">
        <v>153473</v>
      </c>
      <c r="C11" s="6" t="n">
        <v>46236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IES (Details) - LaunchLabs Agreement - USD ($)</t>
        </is>
      </c>
      <c r="B1" s="2" t="inlineStr">
        <is>
          <t>12 Months Ended</t>
        </is>
      </c>
    </row>
    <row r="2">
      <c r="B2" s="2" t="inlineStr">
        <is>
          <t>Dec. 31, 2020</t>
        </is>
      </c>
      <c r="C2" s="2" t="inlineStr">
        <is>
          <t>Dec. 31, 2019</t>
        </is>
      </c>
    </row>
    <row r="3">
      <c r="A3" s="3" t="inlineStr">
        <is>
          <t>Related Party Transaction [Line Items]</t>
        </is>
      </c>
    </row>
    <row r="4">
      <c r="A4" s="4" t="inlineStr">
        <is>
          <t>Payments to related party</t>
        </is>
      </c>
      <c r="B4" s="5" t="n">
        <v>89000</v>
      </c>
      <c r="C4" s="5" t="n">
        <v>85000</v>
      </c>
    </row>
    <row r="5">
      <c r="A5" s="4" t="inlineStr">
        <is>
          <t>Due to related parties</t>
        </is>
      </c>
      <c r="B5"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USD ($) $ / shares in Units, $ in Millions</t>
        </is>
      </c>
      <c r="B1" s="2" t="inlineStr">
        <is>
          <t>Feb. 19, 2021</t>
        </is>
      </c>
      <c r="C1" s="2" t="inlineStr">
        <is>
          <t>Jan. 28, 2020</t>
        </is>
      </c>
    </row>
    <row r="2">
      <c r="A2" s="4" t="inlineStr">
        <is>
          <t>Underwriters' option</t>
        </is>
      </c>
    </row>
    <row r="3">
      <c r="A3" s="3" t="inlineStr">
        <is>
          <t>Subsequent event</t>
        </is>
      </c>
    </row>
    <row r="4">
      <c r="A4" s="4" t="inlineStr">
        <is>
          <t>Issuance of common stock (in shares)</t>
        </is>
      </c>
      <c r="C4" s="6" t="n">
        <v>411223</v>
      </c>
    </row>
    <row r="5">
      <c r="A5" s="4" t="inlineStr">
        <is>
          <t>Subsequent Event. | February offering</t>
        </is>
      </c>
    </row>
    <row r="6">
      <c r="A6" s="3" t="inlineStr">
        <is>
          <t>Subsequent event</t>
        </is>
      </c>
    </row>
    <row r="7">
      <c r="A7" s="4" t="inlineStr">
        <is>
          <t>Issuance of common stock (in shares)</t>
        </is>
      </c>
      <c r="B7" s="6" t="n">
        <v>3450000</v>
      </c>
    </row>
    <row r="8">
      <c r="A8" s="4" t="inlineStr">
        <is>
          <t>Issue price (in dollars per share)</t>
        </is>
      </c>
      <c r="B8" s="5" t="n">
        <v>23</v>
      </c>
    </row>
    <row r="9">
      <c r="A9" s="4" t="inlineStr">
        <is>
          <t>Net proceeds from issuance of common stock</t>
        </is>
      </c>
      <c r="B9" s="9" t="n">
        <v>74.3</v>
      </c>
    </row>
    <row r="10">
      <c r="A10" s="4" t="inlineStr">
        <is>
          <t>Subsequent Event. | Underwriters' option</t>
        </is>
      </c>
    </row>
    <row r="11">
      <c r="A11" s="3" t="inlineStr">
        <is>
          <t>Subsequent event</t>
        </is>
      </c>
    </row>
    <row r="12">
      <c r="A12" s="4" t="inlineStr">
        <is>
          <t>Issuance of common stock (in shares)</t>
        </is>
      </c>
      <c r="B12" s="6" t="n">
        <v>4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Stockholders' (Deficit) Equity (Parenthetical) - USD ($) $ in Thousands</t>
        </is>
      </c>
      <c r="B1" s="2" t="inlineStr">
        <is>
          <t>12 Months Ended</t>
        </is>
      </c>
    </row>
    <row r="2">
      <c r="B2" s="2" t="inlineStr">
        <is>
          <t>Dec. 31, 2020</t>
        </is>
      </c>
      <c r="C2" s="2" t="inlineStr">
        <is>
          <t>Dec. 31, 2019</t>
        </is>
      </c>
    </row>
    <row r="3">
      <c r="A3" s="3" t="inlineStr">
        <is>
          <t>Increase (Decrease) in Stockholders' Equity</t>
        </is>
      </c>
    </row>
    <row r="4">
      <c r="A4" s="4" t="inlineStr">
        <is>
          <t>Common Stock, par value (in dollars per share)</t>
        </is>
      </c>
      <c r="B4" s="7" t="n">
        <v>0.0001</v>
      </c>
      <c r="C4" s="7" t="n">
        <v>0.0001</v>
      </c>
    </row>
    <row r="5">
      <c r="A5" s="4" t="inlineStr">
        <is>
          <t>IPO</t>
        </is>
      </c>
    </row>
    <row r="6">
      <c r="A6" s="3" t="inlineStr">
        <is>
          <t>Increase (Decrease) in Stockholders' Equity</t>
        </is>
      </c>
    </row>
    <row r="7">
      <c r="A7" s="4" t="inlineStr">
        <is>
          <t>Stock issuance cost</t>
        </is>
      </c>
      <c r="C7" s="5" t="n">
        <v>5417</v>
      </c>
    </row>
    <row r="8">
      <c r="A8" s="4" t="inlineStr">
        <is>
          <t>Private placement</t>
        </is>
      </c>
    </row>
    <row r="9">
      <c r="A9" s="3" t="inlineStr">
        <is>
          <t>Increase (Decrease) in Stockholders' Equity</t>
        </is>
      </c>
    </row>
    <row r="10">
      <c r="A10" s="4" t="inlineStr">
        <is>
          <t>Stock issuance cost</t>
        </is>
      </c>
      <c r="C10" s="5" t="n">
        <v>1667</v>
      </c>
    </row>
    <row r="11">
      <c r="A11" s="4" t="inlineStr">
        <is>
          <t>Secondary public offering</t>
        </is>
      </c>
    </row>
    <row r="12">
      <c r="A12" s="3" t="inlineStr">
        <is>
          <t>Increase (Decrease) in Stockholders' Equity</t>
        </is>
      </c>
    </row>
    <row r="13">
      <c r="A13" s="4" t="inlineStr">
        <is>
          <t>Stock issuance cost</t>
        </is>
      </c>
      <c r="B13" s="5" t="n">
        <v>739</v>
      </c>
    </row>
    <row r="14">
      <c r="A14" s="4" t="inlineStr">
        <is>
          <t>Common Stock</t>
        </is>
      </c>
    </row>
    <row r="15">
      <c r="A15" s="3" t="inlineStr">
        <is>
          <t>Increase (Decrease) in Stockholders' Equity</t>
        </is>
      </c>
    </row>
    <row r="16">
      <c r="A16" s="4" t="inlineStr">
        <is>
          <t>Common Stock, par value (in dollars per share)</t>
        </is>
      </c>
      <c r="B16" s="7" t="n">
        <v>0.0001</v>
      </c>
      <c r="C16" s="7" t="n">
        <v>0.00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08:19:36Z</dcterms:created>
  <dcterms:modified xmlns:dcterms="http://purl.org/dc/terms/" xmlns:xsi="http://www.w3.org/2001/XMLSchema-instance" xsi:type="dcterms:W3CDTF">2021-03-18T08:19:36Z</dcterms:modified>
</cp:coreProperties>
</file>